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Product Revenue, Net" sheetId="9" state="visible" r:id="rId9"/>
    <sheet xmlns:r="http://schemas.openxmlformats.org/officeDocument/2006/relationships" name="Investments" sheetId="10" state="visible" r:id="rId10"/>
    <sheet xmlns:r="http://schemas.openxmlformats.org/officeDocument/2006/relationships" name="Fair Value Measurements of Fina" sheetId="11" state="visible" r:id="rId11"/>
    <sheet xmlns:r="http://schemas.openxmlformats.org/officeDocument/2006/relationships" name="Inventory" sheetId="12" state="visible" r:id="rId12"/>
    <sheet xmlns:r="http://schemas.openxmlformats.org/officeDocument/2006/relationships" name="Accrued Expenses" sheetId="13" state="visible" r:id="rId13"/>
    <sheet xmlns:r="http://schemas.openxmlformats.org/officeDocument/2006/relationships" name="Deferred Royalty Obligation" sheetId="14" state="visible" r:id="rId14"/>
    <sheet xmlns:r="http://schemas.openxmlformats.org/officeDocument/2006/relationships" name="Earnings per Share of Common St"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Description of Business and S_2" sheetId="20" state="visible" r:id="rId20"/>
    <sheet xmlns:r="http://schemas.openxmlformats.org/officeDocument/2006/relationships" name="Product Revenue, Net (Tables)" sheetId="21" state="visible" r:id="rId21"/>
    <sheet xmlns:r="http://schemas.openxmlformats.org/officeDocument/2006/relationships" name="Investments (Tables)" sheetId="22" state="visible" r:id="rId22"/>
    <sheet xmlns:r="http://schemas.openxmlformats.org/officeDocument/2006/relationships" name="Fair Value Measurements of Fi_2" sheetId="23" state="visible" r:id="rId23"/>
    <sheet xmlns:r="http://schemas.openxmlformats.org/officeDocument/2006/relationships" name="Inventory (Tables)" sheetId="24" state="visible" r:id="rId24"/>
    <sheet xmlns:r="http://schemas.openxmlformats.org/officeDocument/2006/relationships" name="Accrued Expenses (Tables)" sheetId="25" state="visible" r:id="rId25"/>
    <sheet xmlns:r="http://schemas.openxmlformats.org/officeDocument/2006/relationships" name="Warrants (Tables)"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Description of Business and S_3" sheetId="29" state="visible" r:id="rId29"/>
    <sheet xmlns:r="http://schemas.openxmlformats.org/officeDocument/2006/relationships" name="Product Revenue, Net - Schedule" sheetId="30" state="visible" r:id="rId30"/>
    <sheet xmlns:r="http://schemas.openxmlformats.org/officeDocument/2006/relationships" name="Investments - Schedule of Inves" sheetId="31" state="visible" r:id="rId31"/>
    <sheet xmlns:r="http://schemas.openxmlformats.org/officeDocument/2006/relationships" name="Investments - Additional Inform" sheetId="32" state="visible" r:id="rId32"/>
    <sheet xmlns:r="http://schemas.openxmlformats.org/officeDocument/2006/relationships" name="Investments - Schedule of Fair " sheetId="33" state="visible" r:id="rId33"/>
    <sheet xmlns:r="http://schemas.openxmlformats.org/officeDocument/2006/relationships" name="Fair Value Measurements of Fi_3" sheetId="34" state="visible" r:id="rId34"/>
    <sheet xmlns:r="http://schemas.openxmlformats.org/officeDocument/2006/relationships" name="Fair Value Measurements of Fi_4" sheetId="35" state="visible" r:id="rId35"/>
    <sheet xmlns:r="http://schemas.openxmlformats.org/officeDocument/2006/relationships" name="Fair Value Measurements of Fi_5" sheetId="36" state="visible" r:id="rId36"/>
    <sheet xmlns:r="http://schemas.openxmlformats.org/officeDocument/2006/relationships" name="Inventory - Schedule Of Invento" sheetId="37" state="visible" r:id="rId37"/>
    <sheet xmlns:r="http://schemas.openxmlformats.org/officeDocument/2006/relationships" name="Accrued Expenses - Schedule of " sheetId="38" state="visible" r:id="rId38"/>
    <sheet xmlns:r="http://schemas.openxmlformats.org/officeDocument/2006/relationships" name="Deferred Royalty Obligation - A" sheetId="39" state="visible" r:id="rId39"/>
    <sheet xmlns:r="http://schemas.openxmlformats.org/officeDocument/2006/relationships" name="Earnings per Share of Common _2" sheetId="40" state="visible" r:id="rId40"/>
    <sheet xmlns:r="http://schemas.openxmlformats.org/officeDocument/2006/relationships" name="Warrants - Summary of common st" sheetId="41" state="visible" r:id="rId41"/>
    <sheet xmlns:r="http://schemas.openxmlformats.org/officeDocument/2006/relationships" name="Stock-based Compensation - Addi"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Commitments and Contingencies -" sheetId="45" state="visible" r:id="rId45"/>
    <sheet xmlns:r="http://schemas.openxmlformats.org/officeDocument/2006/relationships" name="Leases - Summary of Operations " sheetId="46" state="visible" r:id="rId46"/>
    <sheet xmlns:r="http://schemas.openxmlformats.org/officeDocument/2006/relationships" name="Leases - Schedule of Future Min"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Chiasma, Inc.</t>
        </is>
      </c>
    </row>
    <row r="5">
      <c r="A5" s="4" t="inlineStr">
        <is>
          <t>Entity Central Index Key</t>
        </is>
      </c>
      <c r="B5" s="4" t="inlineStr">
        <is>
          <t>0001339469</t>
        </is>
      </c>
    </row>
    <row r="6">
      <c r="A6" s="4" t="inlineStr">
        <is>
          <t>Entity Filer Category</t>
        </is>
      </c>
      <c r="B6" s="4" t="inlineStr">
        <is>
          <t>Non-accelerated Filer</t>
        </is>
      </c>
    </row>
    <row r="7">
      <c r="A7" s="4" t="inlineStr">
        <is>
          <t>Trading Symbol</t>
        </is>
      </c>
      <c r="B7" s="4" t="inlineStr">
        <is>
          <t>CHMA</t>
        </is>
      </c>
    </row>
    <row r="8">
      <c r="A8" s="4" t="inlineStr">
        <is>
          <t>Current Fiscal Year End Date</t>
        </is>
      </c>
      <c r="B8" s="4" t="inlineStr">
        <is>
          <t>--12-31</t>
        </is>
      </c>
    </row>
    <row r="9">
      <c r="A9" s="4" t="inlineStr">
        <is>
          <t>Document Type</t>
        </is>
      </c>
      <c r="B9" s="4" t="inlineStr">
        <is>
          <t>10-Q</t>
        </is>
      </c>
    </row>
    <row r="10">
      <c r="A10" s="4" t="inlineStr">
        <is>
          <t>Amendment Flag</t>
        </is>
      </c>
      <c r="B10" s="4" t="inlineStr">
        <is>
          <t>false</t>
        </is>
      </c>
    </row>
    <row r="11">
      <c r="A11" s="4" t="inlineStr">
        <is>
          <t>Document Period End Date</t>
        </is>
      </c>
      <c r="B11" s="4" t="inlineStr">
        <is>
          <t>Mar. 31,
		2021</t>
        </is>
      </c>
    </row>
    <row r="12">
      <c r="A12" s="4" t="inlineStr">
        <is>
          <t>Document Fiscal Period Focus</t>
        </is>
      </c>
      <c r="B12" s="4" t="inlineStr">
        <is>
          <t>Q1</t>
        </is>
      </c>
    </row>
    <row r="13">
      <c r="A13" s="4" t="inlineStr">
        <is>
          <t>Document Fiscal Year Focus</t>
        </is>
      </c>
      <c r="B13" s="4" t="inlineStr">
        <is>
          <t>2021</t>
        </is>
      </c>
    </row>
    <row r="14">
      <c r="A14" s="4" t="inlineStr">
        <is>
          <t>Entity File Number</t>
        </is>
      </c>
      <c r="B14" s="4" t="inlineStr">
        <is>
          <t>001-37500</t>
        </is>
      </c>
    </row>
    <row r="15">
      <c r="A15" s="4" t="inlineStr">
        <is>
          <t>Entity Tax Identification Number</t>
        </is>
      </c>
      <c r="B15" s="4" t="inlineStr">
        <is>
          <t>76-0722250</t>
        </is>
      </c>
    </row>
    <row r="16">
      <c r="A16" s="4" t="inlineStr">
        <is>
          <t>Entity Address, Address Line One</t>
        </is>
      </c>
      <c r="B16" s="4" t="inlineStr">
        <is>
          <t>140 Kendrick Street, Building C East</t>
        </is>
      </c>
    </row>
    <row r="17">
      <c r="A17" s="4" t="inlineStr">
        <is>
          <t>Entity Address, City or Town</t>
        </is>
      </c>
      <c r="B17" s="4" t="inlineStr">
        <is>
          <t>Needham</t>
        </is>
      </c>
    </row>
    <row r="18">
      <c r="A18" s="4" t="inlineStr">
        <is>
          <t>Entity Address, State or Province</t>
        </is>
      </c>
      <c r="B18" s="4" t="inlineStr">
        <is>
          <t>MA</t>
        </is>
      </c>
    </row>
    <row r="19">
      <c r="A19" s="4" t="inlineStr">
        <is>
          <t>Entity Address, Postal Zip Code</t>
        </is>
      </c>
      <c r="B19" s="4" t="inlineStr">
        <is>
          <t>02494</t>
        </is>
      </c>
    </row>
    <row r="20">
      <c r="A20" s="4" t="inlineStr">
        <is>
          <t>City Area Code</t>
        </is>
      </c>
      <c r="B20" s="4" t="inlineStr">
        <is>
          <t>617</t>
        </is>
      </c>
    </row>
    <row r="21">
      <c r="A21" s="4" t="inlineStr">
        <is>
          <t>Local Phone Number</t>
        </is>
      </c>
      <c r="B21" s="4" t="inlineStr">
        <is>
          <t>928-5300</t>
        </is>
      </c>
    </row>
    <row r="22">
      <c r="A22" s="4" t="inlineStr">
        <is>
          <t>Entity Current Reporting Status</t>
        </is>
      </c>
      <c r="B22" s="4" t="inlineStr">
        <is>
          <t>Yes</t>
        </is>
      </c>
    </row>
    <row r="23">
      <c r="A23" s="4" t="inlineStr">
        <is>
          <t>Entity Shell Company</t>
        </is>
      </c>
      <c r="B23" s="4" t="inlineStr">
        <is>
          <t>false</t>
        </is>
      </c>
    </row>
    <row r="24">
      <c r="A24" s="4" t="inlineStr">
        <is>
          <t>Entity Small Business</t>
        </is>
      </c>
      <c r="B24" s="4" t="inlineStr">
        <is>
          <t>true</t>
        </is>
      </c>
    </row>
    <row r="25">
      <c r="A25" s="4" t="inlineStr">
        <is>
          <t>Entity Emerging Growth Company</t>
        </is>
      </c>
      <c r="B25" s="4" t="inlineStr">
        <is>
          <t>false</t>
        </is>
      </c>
    </row>
    <row r="26">
      <c r="A26" s="4" t="inlineStr">
        <is>
          <t>Entity Common Stock, Shares Outstanding</t>
        </is>
      </c>
      <c r="C26" s="5" t="n">
        <v>57894177</v>
      </c>
    </row>
    <row r="27">
      <c r="A27" s="4" t="inlineStr">
        <is>
          <t>Entity Incorporation, State or Country Code</t>
        </is>
      </c>
      <c r="B27" s="4" t="inlineStr">
        <is>
          <t>DE</t>
        </is>
      </c>
    </row>
    <row r="28">
      <c r="A28" s="4" t="inlineStr">
        <is>
          <t>Security Exchange Name</t>
        </is>
      </c>
      <c r="B28" s="4" t="inlineStr">
        <is>
          <t>NASDAQ</t>
        </is>
      </c>
    </row>
    <row r="29">
      <c r="A29" s="4" t="inlineStr">
        <is>
          <t>Title of 12(b) Security</t>
        </is>
      </c>
      <c r="B29" s="4" t="inlineStr">
        <is>
          <t>Common Stock, $0.01 par value</t>
        </is>
      </c>
    </row>
    <row r="30">
      <c r="A30" s="4" t="inlineStr">
        <is>
          <t>Document Quarterly Report</t>
        </is>
      </c>
      <c r="B30" s="4" t="inlineStr">
        <is>
          <t>true</t>
        </is>
      </c>
    </row>
    <row r="31">
      <c r="A31" s="4" t="inlineStr">
        <is>
          <t>Document Transition Report</t>
        </is>
      </c>
      <c r="B31" s="4" t="inlineStr">
        <is>
          <t>fal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t>
        </is>
      </c>
      <c r="B1" s="2" t="inlineStr">
        <is>
          <t>3 Months Ended</t>
        </is>
      </c>
    </row>
    <row r="2">
      <c r="B2" s="2" t="inlineStr">
        <is>
          <t>Mar. 31, 2021</t>
        </is>
      </c>
    </row>
    <row r="3">
      <c r="A3" s="3" t="inlineStr">
        <is>
          <t>Investments All Other Investments [Abstract]</t>
        </is>
      </c>
    </row>
    <row r="4">
      <c r="A4" s="4" t="inlineStr">
        <is>
          <t>Investments</t>
        </is>
      </c>
      <c r="B4" s="4" t="inlineStr">
        <is>
          <t>3. Investments Our investments consisted of the following as of March 31, 2021 and December 31, 2020:
As of March 31, 2021
Amortized Cost
Gross Unrealized Gains
Gross Unrealized Losses
Estimated Fair Value
($ in thousands)
Money market funds
$
33,519
$
—
$
—
$
33,519
Corporate notes
16,117
—
(5
)
16,112
Commercial paper
73,056
6
(3
)
73,059
U.S. treasury securities
7,547
2
—
7,549
Total
$
130,239
$
8
$
(8
)
$
130,239
As of December 31, 2020
Amortized Cost
Gross Unrealized Gains
Gross Unrealized Losses
Estimated Fair Value
($ in thousands)
Money market funds
$
29,392
$
—
$
—
$
29,392
Corporate notes
11,347
—
(1
)
11,346
Commercial paper
98,030
8
(8
)
98,030
U.S. treasury securities
12,582
1
—
12,583
Total
$
151,351
$
9
$
(9
)
$
151,351
As of March 31, 2021, we consider the unrealized losses in our investment portfolio to be temporary in nature and not due to credit losses. We have the ability to hold such investments until recovery of the fair value. We utilize the specific identification method in computing realized gains and losses. We had no realized gains and losses on our available-for-sale securities for the three months ended March 31, 2021 or 2020. The fair values of our investments by classification in our condensed consolidated balance sheets as of March 31, 2021 and December 31, 2020 were as follows:
March 31, 2021
December 31, 2020
($ in thousands)
Cash and cash equivalents
$
19,510
$
10,829
Marketable securities
90,457
119,959
Restricted cash
20,272
20,563
Total
$
130,239
$
151,351
Cash and cash equivalents in the table above exclude cash of $5.1 million and $4.6 million as of March 31, 2021 and December 31, 2020, respectively. The contractual maturity dates of all of our investments are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Mar. 31, 2021</t>
        </is>
      </c>
    </row>
    <row r="3">
      <c r="A3" s="3" t="inlineStr">
        <is>
          <t>Fair Value Disclosures [Abstract]</t>
        </is>
      </c>
    </row>
    <row r="4">
      <c r="A4" s="4" t="inlineStr">
        <is>
          <t>Fair Value Measurements of Financial Instruments</t>
        </is>
      </c>
      <c r="B4" s="4" t="inlineStr">
        <is>
          <t>4. Fair Value Measurements of Financial Instruments Certain assets and liabilities are reported at fair value on a recurring basis.
•
Level 1 — Quoted prices (unadjusted) in active markets for identical assets or liabilities that we have the ability to access at the measurement date.
•
Level 2 — Inputs other than quoted prices in active markets that are observable for the asset or liability, either directly or indirectly.
•
Level 3 — Inputs that are unobservable for the asset or liability.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The fair value measurements of our financial instruments are summarized in the table below:
Fair Value Measurements at March 31, 2021
Description
Quoted Prices (Unadjusted) in Active Markets for Identical Assets (Level 1)
Significant Other Observable Inputs (Level 2)
Significant Unobservable Inputs (Level 3)
Total
Financial assets
($ in thousands)
Cash equivalents and restricted cash:
Money market funds
$
33,519
$
—
$
—
$
33,519
Corporate notes
—
4,263
—
4,263
Commercial paper
—
2,000
—
2,000
Total cash equivalents and restricted cash
$
33,519
$
6,263
$
—
$
39,782
Marketable securities:
U.S. treasury securities
$
—
$
7,549
$
—
$
7,549
Corporate notes
—
11,849
—
11,849
Commercial paper
—
71,059
—
71,059
Total marketable securities
—
90,457
—
90,457
Total
$
33,519
$
96,720
$
—
$
130,239
Financial liabilities
Derivative liabilities
$
—
$
—
$
11,560
$
11,560
Fair Value Measurements at December 31, 2020
Description
Quoted Prices (Unadjusted) in Active Markets for Identical Assets (Level 1)
Significant Other Observable Inputs (Level 2)
Significant Unobservable Inputs (Level 3)
Total
Financial assets
($ in thousands)
Cash equivalents and restricted cash:
Money market funds
$
29,392
$
—
$
—
$
29,392
Commercial paper
—
2,000
—
2,000
Total cash equivalents and restricted cash
$
29,392
$
2,000
$
—
$
31,392
Marketable securities:
U.S. treasury securities
$
—
$
12,583
$
—
$
12,583
Corporate notes
—
11,346
—
11,346
Commercial paper
—
96,030
—
96,030
Total marketable securities
—
119,959
—
119,959
Total
$
29,392
$
121,959
$
—
$
151,351
Financial liabilities
Derivative liabilities
$
—
$
—
$
1,900
$
1,900
Our cash equivalents are composed of money market funds as well as U.S. treasury securities, corporate notes and commercial paper with maturity dates of 90 days or less from the date of purchase. We measure these investments at fair value. The fair value of cash equivalents held in money market is determined based on Level 1 inputs. Items classified as Level 2 within the valuation hierarchy consist of U.S. treasury securities, corporate notes and commercial paper. We estimate the fair values of these marketable securities by taking into consideration valuations obtained from independent pricing services, which normally derive security prices from recently reported trades for identical or similar securities, making adjustments based upon other significant observable market transactions. At the end of each reporting period, we perform quantitative and qualitative analysis of prices received from third parties to determine whether prices are reasonable estimates of fair value. After completing our analysis, we did not adjust or override any fair value measurements provided by our pricing services as of March 31, 2021 or December 31, 2020. In certain cases where there is limited activity or less transparency around inputs to valuation, the related assets or liabilities are classified as Level 3. We recorded derivative liabilities associated with our deferred royalty obligation, as discussed further in Note 7. These derivative liabilities are measured at fair value using an option pricing Monte Carlo simulation model and are included as a component of the deferred royalty obligation. The embedded derivative liabilities are subject to remeasurement at the end of each reporting period, with changes in fair value recognized as a component of interest and other income, net. The assumptions used in the option pricing Monte Carlo simulation model include: (1) the expected net sales of MYCAPSSA; (2) our risk-adjusted discount rate that includes a company specific risk premium; (3) our cost of debt; (4) volatility; (5) the probability and timing of a change in control occurring during the term of the instrument; and (6) the probability and timing of an event of default during the term of the instrument. The following table sets forth a summary of the changes in the fair value of the embedded derivative liabilities for the three months ended March 31, 2021:
($ in thousands)
Fair Value Measurement of Embedded Derivative using Significant Unobservable Inputs (Level 3)
Balance, December 31, 2020
$
1,900
Change in fair value during the period
9,660
Balance, March 31, 2021
$
11,560
We previously considered the probability of a change in control during the term of the instrument as remote. Based upon our consideration of the status of the Merger, as of March 31, 2021, we now consider the probability of a change in control as reasonably possible resulting in the change of fair value of approximately $9.7 million during the three months ended March 31, 2021. If the probability in a change of control were to increase further, it would increase the value of the derivative; however, the increase would not exceed the change of control premium in the aggregate as described in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5. Inventory As of March 31, 2021 and December 31, 2020, our inventory of MYCAPSSA consisted of the following
($ in thousands)
March 31, 2021
December 31, 2020
Raw materials and supplies
$
4,717
$
6,786
Work in process
9,394
3,857
Finished goods
270
312
Total inventory
$
14,381
$
10,9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6. Accrued Expenses As of March 31, 2021 and December 31, 2020, accrued expenses consisted of the following:
March 31, 2021
December 31, 2020
($ in thousands)
Accrued selling, general, administrative and other expenses
$
5,357
$
3,830
Accrued research and development expenses
2,855
3,128
Accrued payroll and employee benefits
2,126
4,900
Total accrued expenses
$
10,338
$
11,8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oyalty Obligation</t>
        </is>
      </c>
      <c r="B1" s="2" t="inlineStr">
        <is>
          <t>3 Months Ended</t>
        </is>
      </c>
    </row>
    <row r="2">
      <c r="B2" s="2" t="inlineStr">
        <is>
          <t>Mar. 31, 2021</t>
        </is>
      </c>
    </row>
    <row r="3">
      <c r="A3" s="3" t="inlineStr">
        <is>
          <t>Deferred Royalty Obligation [Abstract]</t>
        </is>
      </c>
    </row>
    <row r="4">
      <c r="A4" s="4" t="inlineStr">
        <is>
          <t>Deferred Royalty Obligation</t>
        </is>
      </c>
      <c r="B4" s="4" t="inlineStr">
        <is>
          <t>7. Deferred Royalty Obligation In April 2020, we entered into the Revenue Interest Financing Agreement with HCR whereby HCR will receive payments from us at a tiered percentage (the “Applicable Tiered Percentage”) of future net revenues of MYCAPSSA and any of our other future products, including worldwide net product sales and upfront payments and milestones received from third parties under license agreements (the “Revenue Interests”). Under the terms of the agreement, we received $25.0 million, less certain transaction expenses, from HCR in April 2020 and an additional $25.0 million in July 2020 following the FDA approval of MYCAPSSA. In September 2020 HCR’s rights to receive the Revenue Interests shall terminate on the date on which HCR has received payments equal to 195% of the funded portion of the Investment Amount including the aggregate of all payments made to HCR as of such date, unless the Revenue Interest Financing Agreement is terminated earlier. If HCR has not received payments equal to the 195% of the funded portion of the Investment Amount by the ten-year anniversary of the initial closing date and no event of default has occurred or is ongoing, among other things, we shall pay HCR an amount equal to the funded portion of the Investment Amount plus a specific annual rate of return in the low to mid-teens less payments previously received. If a change of control of the Company occurs, we must immediately repay HCR the total amount actually funded (including unfunded amounts conditionally eligible to be funded) plus a change of control premium, the amount of which is variable up to 95% based on timing and circumstances of such change of control. Accordingly, if the Merger closes (see Note 1), payments up to approximately $126.4 million, inclusive of the change in control premium, will be due and payable at such time. Upon the occurrence of an event of default, including the withdrawal, suspension or other termination of the FDA approval of MYCAPSSA as a treatment for acromegaly that continues for 60 days that prevents us from marketing MYCAPSSA, HCR may accelerate payments due under the agreement to the . If HCR has not received 60% of the funded portion of the Investment Amount by September 30, 2023 or 100% of the funded portion of the Investment Amount by September 30, 2024, we must make cash payments sufficient to gross HCR up to such minimum amounts. Further, the Revenue Interest Financing Agreement requires us to maintain a minimum of $20.0 million in securitized cash and investment accounts, which we recorded as restricted cash in the condensed consolidated balance sheet, during any quarter that the trailing four quarters of net revenue of MYCAPSSA is below a certain threshold. Our obligations under the Revenue Interest Financing Agreement are secured by a first priority perfected security interest in all of our Chiasma, Inc. cash and cash equivalents (as defined in the Revenue Interest Financing Agreement), all present and future net revenues of MYCAPSSA and all MYCAPSSA-related assets. We have evaluated the terms of the deferred royalty obligation and concluded that the features of the Investment Amount are similar to those of a debt instrument. Accordingly, we have accounted for the transaction as long-term debt. We have evaluated the terms of the debt and determined that the repayment upon a change of control of up to 195% of the funded portion of the Investment Amount, less any payments made to date, is an embedded derivative that requires bifurcation from the debt instrument and fair value recognition. In addition, we have determined that the repayment upon an event of default of 195% of the funded portion of the Investment Amount, less any payments made to date, is an embedded derivative that requires bifurcation from the debt instrument and fair value recognition. We determine the fair value of the derivatives using an option pricing Monte Carlo simulation model taking into account the probability and timing of a change of control and an event of default occurring and potential repayment amounts and timing of such payments that would result under various scenarios, as further described in Note 4. The embedded derivative liabilities were recorded at fair value of $3.1 million at inception, with the remaining proceeds received from HCR allocated to the carrying value of the debt resulting in a debt discount that will be amortized over the estimated term of the obligation using the effective interest method. The aggregate fair value of the embedded derivatives as of March 31, 2021 is $11.6 million and is presented in deferred royalty obligation in the condensed consolidated balance sheet. We remeasure the embedded derivative to fair value each reporting period until the termination of the Revenue Interest Financing Agreement. Such changes in fair value are recorded as interest and other income, net in the condensed consolidated statement of operations. The effective interest rate as of March 31, 2021 was approximately 17%. In connection with the deferred royalty obligation, we incurred debt issuance costs totaling $0.6 million during the issuance costs have been netted against the deferred royalty obligation and are being amortized over the estimated term of the obligation using the effective interest method, adjusted on a prospective basis for changes in the underlying assumptions and inputs. The assumptions used in determining the expected repayment term of the deferred royalty obligation and amortization period of the issuance costs requires that we make estimates that could impact the short- and long-term classification of these costs, as well as the period over which these costs will be amortized. The carrying value of the deferred royalty obligation, as presented on the condensed consolidated balance sheets, w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3 Months Ended</t>
        </is>
      </c>
    </row>
    <row r="2">
      <c r="B2" s="2" t="inlineStr">
        <is>
          <t>Mar. 31, 2021</t>
        </is>
      </c>
    </row>
    <row r="3">
      <c r="A3" s="3" t="inlineStr">
        <is>
          <t>Earnings Per Share [Abstract]</t>
        </is>
      </c>
    </row>
    <row r="4">
      <c r="A4" s="4" t="inlineStr">
        <is>
          <t>Earnings per Share of Common Stock</t>
        </is>
      </c>
      <c r="B4" s="4" t="inlineStr">
        <is>
          <t xml:space="preserve">8. Earnings per Share of Common Stock We include our outstanding shares of common stock and Pre-Funded Warrants in our calculation of the basic weighted-average shares outstanding. We include the Pre-Funded Warrants as their exercise price of $0.0001 per share is negligible and they are fully vested and exercisable at any time after the original issuance date. Our potential dilutive securities, which include all other common stock warrants outstanding, and stock options and restricted stock units outstanding, have been excluded from the computation of diluted weighted-average shares outstanding because such securities would have an anti-dilutive impact due to net losses reported during the three months ended March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1</t>
        </is>
      </c>
    </row>
    <row r="3">
      <c r="A3" s="3" t="inlineStr">
        <is>
          <t>Equity [Abstract]</t>
        </is>
      </c>
    </row>
    <row r="4">
      <c r="A4" s="4" t="inlineStr">
        <is>
          <t>Warrants</t>
        </is>
      </c>
      <c r="B4" s="4" t="inlineStr">
        <is>
          <t>9. Warrants A summary of our common stock warrants activity for the three months ended March 31, 2021 is presented below.
Description
Exercise Price
Expiration Date
Balance, December 31, 2020
Warrants Issued
Warrants Exercised
Balance, March 31, 2021
October 2012 Warrants
$
0.0910
10/22/2022
624,365
—
—
624,365
March 2013 Warrants
$
0.0910
3/28/2022
624,365
—
—
624,365
December 2014 Warrants
$
9.1320
12/16/2024
923,527
—
—
923,527
February 2015 Warrants
$
9.1320
12/16/2024
984,116
—
—
984,116
July 2020 Pre-Funded Warrants
$
0.0001
No expiration
5,000,000
—
—
5,000,000
8,156,373
—
—
8,156,3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10. Stock-based Compensation In 2008, our board of directors adopted the 2008 Stock Incentive Plan (the “2008 Plan”), which provided for the grant of incentive stock options, nonqualified stock options, and restricted stock units (“RSUs”) to employees, directors, and nonemployees of the Company up to 3,547,741 shares of common stock. Option awards expire 10 years from the grant date and generally vest over four years In July 2015, we approved the 2015 Stock Option and Incentive Plan (the “2015 Plan”), which became effective upon our initial public offering. The 2015 Plan allows the grant of incentive stock options, nonqualified stock options, and RSUs to employees, directors, and nonemployees of the Company initially up to 3,566,296 shares of common stock. In connection with the adoption of the 2015 Plan, no further option grants were permitted under the 2008 Plan and any expirations, cancellations, or terminations under the 2008 Plan are available for issuance under the 2015 Plan. On January 1, 2021, the number of shares reserved and available for issuance under the 2015 Plan increased by 2,312,623 shares of common stock pursuant to a provision in the 2015 Plan that provides that the number of shares reserved and available for issuance will automatically increase each January 1, beginning on January 1, 2016, by 4% of the number of shares of common stock issued and outstanding on the immediately preceding December 31 or such lesser number as determined by the compensation committee of the board of directors. Stock-based compensation for the three months ended March 31, 2021 and 2020 consisted of the following:
Three Months Ended March 31,
2021
2020
($ in thousands)
Selling, general and administrative
$
1,193
$
953
Research and development
179
209
Total
$
1,372
$
1,162
Stock-based compensation of $28,000 was capitalized into inventory for the three months ended March 31, 2021. Stock-based compensation capitalized into inventory is recognized as cost of goods sold when the related product is sold. The fair value of each stock option issued was estimated at the date of grant using the Black-Scholes option model with the following weighted-average assumptions:
Three Months Ended March 31,
2021
2020
Expected volatility
94
%
85
%
Expected term (years)
6.0
6.3
Risk-free interest rate
0.64
%
1.44
%
Expected dividend yield
0
%
0
% We granted 1,664,515 stock options in the three months ended March 31, 2021 . The weighted-average grant date fair value per share of stock options granted during the three months ended March 31, 2021 was $3.39. We granted 1,158,900 stock options in the three months ended March 31, 2020. The weighted-average grant date fair value per share of options granted during the three months ended March 31, 2020 was $3.35. Restricted Stock We granted 112,260 RSUs to employees during the three months ended March 31, 2021, which vest ratably over a four-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1. Commitments and Contingencies Manufacturing Commitments As of March 31, 2021, we had outstanding manufacturing commitments, including the acquisition of active pharmaceutical ingredient (“API”), in the aggregate amount of $23.9 million of which $17.8 million is expected to be incurred in 2021 with the remainder to be incurred throughout 2022. The payments on these commitments will occur following the deliveries of the API or completion of the manufacturing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12. Leases We have operating leases for our office spaces and certain automobiles which
Three Months Ended March 31,
2021
2020
($ in thousands)
The components of lease expense were as follows:
Operating lease expense
$
171
$
167
Supplemental cash flow information related to leases was as follows:
Cash paid for amounts included in the measurement of lease liabilities:
Operating cash flows from operating leases
$
181
$
72
Right-of-use assets obtained in exchange for lease obligations:
Operating leases
$
—
$
94
March 31, 2021
($ in thousands)
Supplemental balance sheet information related to leases was as follows:
Right-of-use assets
$
848
Other current liabilities
$
625
Long-term liabilities
336
Total lease liabilities
$
961
Weighted average remaining lease term - operating leases
18 months
Weighted average discount rate - operating leases
10.9
% Our lease right-of-use assets are recorded within other assets on our condensed consolidated balance sheets. Future lease payments under noncancelable leases as of March 31, 2021 are as follows:
($ in thousands)
Remainder of 2021
$
545
2022
497
2023
7
Total future minimum lease payments
1,049
Less: imputed interest
(88
)
Total
$
9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4576</v>
      </c>
      <c r="C3" s="6" t="n">
        <v>15462</v>
      </c>
    </row>
    <row r="4">
      <c r="A4" s="4" t="inlineStr">
        <is>
          <t>Marketable securities</t>
        </is>
      </c>
      <c r="B4" s="5" t="n">
        <v>90457</v>
      </c>
      <c r="C4" s="5" t="n">
        <v>119959</v>
      </c>
    </row>
    <row r="5">
      <c r="A5" s="4" t="inlineStr">
        <is>
          <t>Accounts receivable</t>
        </is>
      </c>
      <c r="B5" s="5" t="n">
        <v>1015</v>
      </c>
      <c r="C5" s="5" t="n">
        <v>538</v>
      </c>
    </row>
    <row r="6">
      <c r="A6" s="4" t="inlineStr">
        <is>
          <t>Inventory</t>
        </is>
      </c>
      <c r="B6" s="5" t="n">
        <v>14381</v>
      </c>
      <c r="C6" s="5" t="n">
        <v>10955</v>
      </c>
    </row>
    <row r="7">
      <c r="A7" s="4" t="inlineStr">
        <is>
          <t>Prepaid expenses and other current assets</t>
        </is>
      </c>
      <c r="B7" s="5" t="n">
        <v>6603</v>
      </c>
      <c r="C7" s="5" t="n">
        <v>6444</v>
      </c>
    </row>
    <row r="8">
      <c r="A8" s="4" t="inlineStr">
        <is>
          <t>Total current assets</t>
        </is>
      </c>
      <c r="B8" s="5" t="n">
        <v>137032</v>
      </c>
      <c r="C8" s="5" t="n">
        <v>153358</v>
      </c>
    </row>
    <row r="9">
      <c r="A9" s="4" t="inlineStr">
        <is>
          <t>Property and equipment, net</t>
        </is>
      </c>
      <c r="B9" s="5" t="n">
        <v>487</v>
      </c>
      <c r="C9" s="5" t="n">
        <v>534</v>
      </c>
    </row>
    <row r="10">
      <c r="A10" s="4" t="inlineStr">
        <is>
          <t>Other assets</t>
        </is>
      </c>
      <c r="B10" s="5" t="n">
        <v>1744</v>
      </c>
      <c r="C10" s="5" t="n">
        <v>1883</v>
      </c>
    </row>
    <row r="11">
      <c r="A11" s="4" t="inlineStr">
        <is>
          <t>Restricted cash</t>
        </is>
      </c>
      <c r="B11" s="5" t="n">
        <v>20272</v>
      </c>
      <c r="C11" s="5" t="n">
        <v>20563</v>
      </c>
    </row>
    <row r="12">
      <c r="A12" s="4" t="inlineStr">
        <is>
          <t>Total assets</t>
        </is>
      </c>
      <c r="B12" s="5" t="n">
        <v>159535</v>
      </c>
      <c r="C12" s="5" t="n">
        <v>176338</v>
      </c>
    </row>
    <row r="13">
      <c r="A13" s="3" t="inlineStr">
        <is>
          <t>Current liabilities</t>
        </is>
      </c>
    </row>
    <row r="14">
      <c r="A14" s="4" t="inlineStr">
        <is>
          <t>Accounts payable</t>
        </is>
      </c>
      <c r="B14" s="5" t="n">
        <v>6356</v>
      </c>
      <c r="C14" s="5" t="n">
        <v>4240</v>
      </c>
    </row>
    <row r="15">
      <c r="A15" s="4" t="inlineStr">
        <is>
          <t>Accrued expenses</t>
        </is>
      </c>
      <c r="B15" s="5" t="n">
        <v>10338</v>
      </c>
      <c r="C15" s="5" t="n">
        <v>11858</v>
      </c>
    </row>
    <row r="16">
      <c r="A16" s="4" t="inlineStr">
        <is>
          <t>Other current liabilities</t>
        </is>
      </c>
      <c r="B16" s="5" t="n">
        <v>625</v>
      </c>
      <c r="C16" s="5" t="n">
        <v>633</v>
      </c>
    </row>
    <row r="17">
      <c r="A17" s="4" t="inlineStr">
        <is>
          <t>Total current liabilities</t>
        </is>
      </c>
      <c r="B17" s="5" t="n">
        <v>17319</v>
      </c>
      <c r="C17" s="5" t="n">
        <v>16731</v>
      </c>
    </row>
    <row r="18">
      <c r="A18" s="4" t="inlineStr">
        <is>
          <t>Deferred royalty obligation</t>
        </is>
      </c>
      <c r="B18" s="5" t="n">
        <v>73368</v>
      </c>
      <c r="C18" s="5" t="n">
        <v>63548</v>
      </c>
    </row>
    <row r="19">
      <c r="A19" s="4" t="inlineStr">
        <is>
          <t>Long-term liabilities</t>
        </is>
      </c>
      <c r="B19" s="5" t="n">
        <v>6160</v>
      </c>
      <c r="C19" s="5" t="n">
        <v>4274</v>
      </c>
    </row>
    <row r="20">
      <c r="A20" s="4" t="inlineStr">
        <is>
          <t>Total liabilities</t>
        </is>
      </c>
      <c r="B20" s="5" t="n">
        <v>96847</v>
      </c>
      <c r="C20" s="5" t="n">
        <v>84553</v>
      </c>
    </row>
    <row r="21">
      <c r="A21" s="4" t="inlineStr">
        <is>
          <t>Commitments and contingencies (Note 11)</t>
        </is>
      </c>
      <c r="B21" s="4" t="inlineStr">
        <is>
          <t xml:space="preserve"> </t>
        </is>
      </c>
      <c r="C21" s="4" t="inlineStr">
        <is>
          <t xml:space="preserve"> </t>
        </is>
      </c>
    </row>
    <row r="22">
      <c r="A22" s="3" t="inlineStr">
        <is>
          <t>Stockholders’ equity:</t>
        </is>
      </c>
    </row>
    <row r="23">
      <c r="A23" s="4" t="inlineStr">
        <is>
          <t>Common stock, $0.01 par value; authorized 125,000,000 shares at March 31, 2021 and December 31, 2020; issued and outstanding 57,843,577 shares at March 31, 2021 and 57,815,596 shares at December 31, 2020</t>
        </is>
      </c>
      <c r="B23" s="5" t="n">
        <v>578</v>
      </c>
      <c r="C23" s="5" t="n">
        <v>578</v>
      </c>
    </row>
    <row r="24">
      <c r="A24" s="4" t="inlineStr">
        <is>
          <t>Preferred stock, $0.01 par value; authorized 5,000,000 shares; none outstanding</t>
        </is>
      </c>
      <c r="B24" s="4" t="inlineStr">
        <is>
          <t xml:space="preserve"> </t>
        </is>
      </c>
      <c r="C24" s="4" t="inlineStr">
        <is>
          <t xml:space="preserve"> </t>
        </is>
      </c>
    </row>
    <row r="25">
      <c r="A25" s="4" t="inlineStr">
        <is>
          <t>Additional paid-in capital</t>
        </is>
      </c>
      <c r="B25" s="5" t="n">
        <v>440371</v>
      </c>
      <c r="C25" s="5" t="n">
        <v>438920</v>
      </c>
    </row>
    <row r="26">
      <c r="A26" s="4" t="inlineStr">
        <is>
          <t>Accumulated deficit</t>
        </is>
      </c>
      <c r="B26" s="5" t="n">
        <v>-378261</v>
      </c>
      <c r="C26" s="5" t="n">
        <v>-347713</v>
      </c>
    </row>
    <row r="27">
      <c r="A27" s="4" t="inlineStr">
        <is>
          <t>Total stockholders’ equity</t>
        </is>
      </c>
      <c r="B27" s="5" t="n">
        <v>62688</v>
      </c>
      <c r="C27" s="5" t="n">
        <v>91785</v>
      </c>
    </row>
    <row r="28">
      <c r="A28" s="4" t="inlineStr">
        <is>
          <t>Total liabilities and stockholders' equity</t>
        </is>
      </c>
      <c r="B28" s="6" t="n">
        <v>159535</v>
      </c>
      <c r="C28" s="6" t="n">
        <v>176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We have prepared the accompanying unaudited condensed consolidated financial statements pursuant to the rules and regulations of the SEC regarding interim financial reporting. Accordingly, certain information and footnote disclosures required by accounting principles generally accepted in the United States (“U.S. GAAP”) for annual financial statements have been condensed or omitted. The information included in this quarterly report on Form 10-Q should be read in conjunction with our Annual Report on Form 10-K for the year ended December 31, 2020. The year-end condensed consolidated balance sheet data presented for comparative purposes was derived from our audited financial statements but does not include all disclosures required by U.S. GAAP. In the opinion of management, we have prepared the accompanying unaudited condensed consolidated financial statements on the same basis as our audited financial statements, and these financial statements include all adjustments, consisting only of normal recurring adjustments, necessary for a fair presentation of the results of the interim periods presented. Interim results are not necessarily indicative of results for a full year or for any other subsequent interim period.</t>
        </is>
      </c>
    </row>
    <row r="5">
      <c r="A5" s="4" t="inlineStr">
        <is>
          <t>Cash Equivalents</t>
        </is>
      </c>
      <c r="B5" s="4" t="inlineStr">
        <is>
          <t>Cash Equivalents Cash equivalents consist of highly liquid instruments that mature within three months or less from the date of purchase.</t>
        </is>
      </c>
    </row>
    <row r="6">
      <c r="A6" s="4" t="inlineStr">
        <is>
          <t>Marketable Securities</t>
        </is>
      </c>
      <c r="B6" s="4" t="inlineStr">
        <is>
          <t>Marketable Securities Our investments primarily consist of commercial paper and corporate and government debt securities. These marketable securities are classified as available-for-sale, and as such, are reported at fair value on our condensed consolidated balance sheets. Unrealized holding gains and losses are reported within accumulated other comprehensive income (loss) as a separate component of stockholders’ equity. The amortized cost of debt securities is adjusted for amortization of premiums and accretion of discounts to maturity. Such amortization, together with interest on securities, are included in interest and other income, net, on our condensed consolidated statements of operations. If a decline in the fair value of a marketable security below our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t>
        </is>
      </c>
    </row>
    <row r="7">
      <c r="A7" s="4" t="inlineStr">
        <is>
          <t>Accounts Receivable</t>
        </is>
      </c>
      <c r="B7" s="4" t="inlineStr">
        <is>
          <t>Accounts Receivable Our accounts receivable consist of amounts due from our customers for sales of MYCAPSSA and which have standard payments terms. We extend credit to our customers based on our evaluation of their financial condition. Accounts receivable are stated at amounts due net of applicable prompt pay discounts and other adjustments. We assess the need for an allowance for doubtful accounts by considering a number of factors, including the length of time trade accounts receivable are past due and the customer’s ability to pay its obligation. Based on a review of these factors, as of March 31, 2021, we determined that an allowance for doubtful accounts was not required.</t>
        </is>
      </c>
    </row>
    <row r="8">
      <c r="A8" s="4" t="inlineStr">
        <is>
          <t>Concentrations of credit risk</t>
        </is>
      </c>
      <c r="B8" s="4" t="inlineStr">
        <is>
          <t xml:space="preserve">Concentrations of credit risk Financial instruments that potentially subject us to significant concentration of credit risk consist primarily of cash, cash equivalents and marketable securities, and accounts receivable. During the three months ended March 31, 2021, one customer comprised greater than 90% of our accounts receivable and product revenues. We routinely maintain deposits in financial institutions in excess of government insured limits. Management believes that we are not exposed to significant credit risk as our deposits are held at financial institutions that management believes to be of high credit quality and we have not experienced any significant losses in these deposits. We regularly invest excess operating cash in deposits with major financial institutions and money market funds and in notes issued by the U.S. government, as well as in fixed income investments and U.S. bond funds, both of which can be readily purchased and sold using established markets. We believe that the market risk arising from our holdings of these financial instruments is mitigated based on the fact that many of these securities are either government backed or of high credit rating. </t>
        </is>
      </c>
    </row>
    <row r="9">
      <c r="A9" s="4" t="inlineStr">
        <is>
          <t>Inventory</t>
        </is>
      </c>
      <c r="B9" s="4" t="inlineStr">
        <is>
          <t>Inventory Prior to FDA approval of MYCAPSSA, all costs related to the manufacturing of MYCAPSSA that could potentially be available to support the planned U.S. commercial launch were charged to research and development expense in the period incurred. Generally, inventory may be capitalized if it is probable that future revenues will be generated from the sale of the inventory and that these revenues will exceed the cost of the inventory. Through the FDA approval date of MYCAPSSA, we expensed all of our manufacturing costs due to the high risk inherent in drug development and uncertainty as to whether MYCAPSSA would be approved. We began to capitalize our manufacturing-related costs to inventory starting July 1, 2020. We capitalize the costs to manufacture our products incurred after regulatory approval when, based on our judgment, future commercialization is considered probable and the future economic benefit is expected to be realized. In connection therewith, we value our inventories at the lower of cost or estimated net realizable value. We determine the cost of our inventories, which includes amounts related to active pharmaceutical ingredient (“API”), and other raw materials, third party manufacturing costs and other overhead costs On a quarterly basis, we review inventory quantities on hand and analyze the provision for excess and obsolete inventory based primarily on remaining product shelf life and our estimated sales forecast which is based on anticipated future demand. We build demand forecasts by considering factors such as, but not limited to, overall market potential, market share, market acceptance, and patient usage. Our estimates of future product demand may prove to be imprecise and changes in estimates will result in a change to the provision required for excess and obsolete inventory. Accordingly, any significant unanticipated changes in demand could have a significant impact on the value of our inventory and results of operations.</t>
        </is>
      </c>
    </row>
    <row r="10">
      <c r="A10" s="4" t="inlineStr">
        <is>
          <t>Deferred Royalty Obligation</t>
        </is>
      </c>
      <c r="B10" s="4" t="inlineStr">
        <is>
          <t>Deferred Royalty Obligation We treat the deferred royalty obligation, as discussed further in Note 7, as a debt obligation, amortized under the effective interest rate method over the estimated life of the agreement. We recognize interest expense thereon using the effective rate, which is based on our current estimates of future revenues over the life of the arrangement. In connection therewith, we periodically assess our expected revenues using internal projections, impute interest on the carrying value of the deferred royalty obligation, and record interest expense using the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ith a corresponding impact to the reclassification of our deferred royalty obligation between short- and long-term. The assumptions used in determining the expected repayment term of the deferred royalty obligation and amortization period of the issuance costs requires that we make estimates that could impact the short-term and long-term classification of such costs, as well as the period over which such costs will be amortized.</t>
        </is>
      </c>
    </row>
    <row r="11">
      <c r="A11" s="4" t="inlineStr">
        <is>
          <t>Revenue Recognition</t>
        </is>
      </c>
      <c r="B11" s="4" t="inlineStr">
        <is>
          <t>Revenue Recognition In accordance with accounting guidance for revenue recognition, we recognize revenue when a customer obtains control of promised goods or services, in an amount that reflects the consideration which we expect to receive in exchange for those goods or services. To determine revenue recognition for arrangements that we determine to be within the scope of such guidance,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that we transfer to the customer. For a further discussion of accounting for net product revenue see Note 2.</t>
        </is>
      </c>
    </row>
    <row r="12">
      <c r="A12" s="4" t="inlineStr">
        <is>
          <t>Use of Estimates</t>
        </is>
      </c>
      <c r="B12" s="4" t="inlineStr">
        <is>
          <t xml:space="preserve">Use of Estimates The preparation of condensed consolidated financial statements in conformity with U.S. GAAP requires management to make estimates and assumptions that affect the amounts reported in the condensed consolidated financial statements and accompanying notes during the reporting period. We base these estimates and assumptions on historical experience when available, and on various factors that we believe to be reasonable under the specific circumstances. Significant estimates relied upon in preparing the accompanying condensed consolidated financial statements include, but are not limited to, recognition of product revenues, accounting for stock-based compensation, income taxes, the fair value of embedded derivatives and our deferred royalty obligation and accounting for certain accruals and reserves. We assess the above estimates on an ongoing basis; however, actual results could materially differ from those estim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Net (Tables)</t>
        </is>
      </c>
      <c r="B1" s="2" t="inlineStr">
        <is>
          <t>3 Months Ended</t>
        </is>
      </c>
    </row>
    <row r="2">
      <c r="B2" s="2" t="inlineStr">
        <is>
          <t>Mar. 31, 2021</t>
        </is>
      </c>
    </row>
    <row r="3">
      <c r="A3" s="3" t="inlineStr">
        <is>
          <t>Revenue From Contract With Customer [Abstract]</t>
        </is>
      </c>
    </row>
    <row r="4">
      <c r="A4" s="4" t="inlineStr">
        <is>
          <t>Schedule Of Product Revenue And Allowances</t>
        </is>
      </c>
      <c r="B4" s="4" t="inlineStr">
        <is>
          <t>The following table summarizes activity in each of the above product revenue allowances and reserve categories for the three months ended March 31, 2021:
Discounts and Fees
Rebates and Other Incentives
Returns
Total
($ in thousands)
Balance at December 31, 2020
$
16
$
130
$
1
$
147
Provision related to current period sales
98
250
—
348
Adjustment related to prior period sales
—
2
—
2
Payments or credits made during the period
(85
)
(38
)
—
(123
)
Balance at March 31, 2021
$
29
$
344
$
1
$
3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3 Months Ended</t>
        </is>
      </c>
    </row>
    <row r="2">
      <c r="B2" s="2" t="inlineStr">
        <is>
          <t>Mar. 31, 2021</t>
        </is>
      </c>
    </row>
    <row r="3">
      <c r="A3" s="3" t="inlineStr">
        <is>
          <t>Investments All Other Investments [Abstract]</t>
        </is>
      </c>
    </row>
    <row r="4">
      <c r="A4" s="4" t="inlineStr">
        <is>
          <t>Schedule of Investments</t>
        </is>
      </c>
      <c r="B4" s="4" t="inlineStr">
        <is>
          <t>Our investments consisted of the following as of March 31, 2021 and December 31, 2020:
As of March 31, 2021
Amortized Cost
Gross Unrealized Gains
Gross Unrealized Losses
Estimated Fair Value
($ in thousands)
Money market funds
$
33,519
$
—
$
—
$
33,519
Corporate notes
16,117
—
(5
)
16,112
Commercial paper
73,056
6
(3
)
73,059
U.S. treasury securities
7,547
2
—
7,549
Total
$
130,239
$
8
$
(8
)
$
130,239
As of December 31, 2020
Amortized Cost
Gross Unrealized Gains
Gross Unrealized Losses
Estimated Fair Value
($ in thousands)
Money market funds
$
29,392
$
—
$
—
$
29,392
Corporate notes
11,347
—
(1
)
11,346
Commercial paper
98,030
8
(8
)
98,030
U.S. treasury securities
12,582
1
—
12,583
Total
$
151,351
$
9
$
(9
)
$
151,351</t>
        </is>
      </c>
    </row>
    <row r="5">
      <c r="A5" s="4" t="inlineStr">
        <is>
          <t>Schedule of Fair Value of Investments</t>
        </is>
      </c>
      <c r="B5" s="4" t="inlineStr">
        <is>
          <t>The fair values of our investments by classification in our condensed consolidated balance sheets as of March 31, 2021 and December 31, 2020 were as follows:
March 31, 2021
December 31, 2020
($ in thousands)
Cash and cash equivalents
$
19,510
$
10,829
Marketable securities
90,457
119,959
Restricted cash
20,272
20,563
Total
$
130,239
$
151,3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Instruments (Tables)</t>
        </is>
      </c>
      <c r="B1" s="2" t="inlineStr">
        <is>
          <t>3 Months Ended</t>
        </is>
      </c>
    </row>
    <row r="2">
      <c r="B2" s="2" t="inlineStr">
        <is>
          <t>Mar. 31, 2021</t>
        </is>
      </c>
    </row>
    <row r="3">
      <c r="A3" s="3" t="inlineStr">
        <is>
          <t>Fair Value Disclosures [Abstract]</t>
        </is>
      </c>
    </row>
    <row r="4">
      <c r="A4" s="4" t="inlineStr">
        <is>
          <t>Fair Value Measurements of Company's Financial Instruments</t>
        </is>
      </c>
      <c r="B4" s="4" t="inlineStr">
        <is>
          <t>The fair value measurements of our financial instruments are summarized in the table below:
Fair Value Measurements at March 31, 2021
Description
Quoted Prices (Unadjusted) in Active Markets for Identical Assets (Level 1)
Significant Other Observable Inputs (Level 2)
Significant Unobservable Inputs (Level 3)
Total
Financial assets
($ in thousands)
Cash equivalents and restricted cash:
Money market funds
$
33,519
$
—
$
—
$
33,519
Corporate notes
—
4,263
—
4,263
Commercial paper
—
2,000
—
2,000
Total cash equivalents and restricted cash
$
33,519
$
6,263
$
—
$
39,782
Marketable securities:
U.S. treasury securities
$
—
$
7,549
$
—
$
7,549
Corporate notes
—
11,849
—
11,849
Commercial paper
—
71,059
—
71,059
Total marketable securities
—
90,457
—
90,457
Total
$
33,519
$
96,720
$
—
$
130,239
Financial liabilities
Derivative liabilities
$
—
$
—
$
11,560
$
11,560
Fair Value Measurements at December 31, 2020
Description
Quoted Prices (Unadjusted) in Active Markets for Identical Assets (Level 1)
Significant Other Observable Inputs (Level 2)
Significant Unobservable Inputs (Level 3)
Total
Financial assets
($ in thousands)
Cash equivalents and restricted cash:
Money market funds
$
29,392
$
—
$
—
$
29,392
Commercial paper
—
2,000
—
2,000
Total cash equivalents and restricted cash
$
29,392
$
2,000
$
—
$
31,392
Marketable securities:
U.S. treasury securities
$
—
$
12,583
$
—
$
12,583
Corporate notes
—
11,346
—
11,346
Commercial paper
—
96,030
—
96,030
Total marketable securities
—
119,959
—
119,959
Total
$
29,392
$
121,959
$
—
$
151,351
Financial liabilities
Derivative liabilities
$
—
$
—
$
1,900
$
1,900</t>
        </is>
      </c>
    </row>
    <row r="5">
      <c r="A5" s="4" t="inlineStr">
        <is>
          <t>Summary of the changes in the fair value of the embedded derivative liabilities</t>
        </is>
      </c>
      <c r="B5" s="4" t="inlineStr">
        <is>
          <t>The following table sets forth a summary of the changes in the fair value of the embedded derivative liabilities for the three months ended March 31, 2021:
($ in thousands)
Fair Value Measurement of Embedded Derivative using Significant Unobservable Inputs (Level 3)
Balance, December 31, 2020
$
1,900
Change in fair value during the period
9,660
Balance, March 31, 2021
$
11,5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 Current</t>
        </is>
      </c>
      <c r="B4" s="4" t="inlineStr">
        <is>
          <t>As of March 31, 2021 and December 31, 2020, our inventory of MYCAPSSA consisted of the following
($ in thousands)
March 31, 2021
December 31, 2020
Raw materials and supplies
$
4,717
$
6,786
Work in process
9,394
3,857
Finished goods
270
312
Total inventory
$
14,381
$
10,9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As of March 31, 2021 and December 31, 2020, accrued expenses consisted of the following:
March 31, 2021
December 31, 2020
($ in thousands)
Accrued selling, general, administrative and other expenses
$
5,357
$
3,830
Accrued research and development expenses
2,855
3,128
Accrued payroll and employee benefits
2,126
4,900
Total accrued expenses
$
10,338
$
11,8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s (Tables)</t>
        </is>
      </c>
      <c r="B1" s="2" t="inlineStr">
        <is>
          <t>3 Months Ended</t>
        </is>
      </c>
    </row>
    <row r="2">
      <c r="B2" s="2" t="inlineStr">
        <is>
          <t>Mar. 31, 2021</t>
        </is>
      </c>
    </row>
    <row r="3">
      <c r="A3" s="3" t="inlineStr">
        <is>
          <t>Equity [Abstract]</t>
        </is>
      </c>
    </row>
    <row r="4">
      <c r="A4" s="4" t="inlineStr">
        <is>
          <t>Summary of common stock warrants activity</t>
        </is>
      </c>
      <c r="B4" s="4" t="inlineStr">
        <is>
          <t>A summary of our common stock warrants activity for the three months ended March 31, 2021 is presented below.
Description
Exercise Price
Expiration Date
Balance, December 31, 2020
Warrants Issued
Warrants Exercised
Balance, March 31, 2021
October 2012 Warrants
$
0.0910
10/22/2022
624,365
—
—
624,365
March 2013 Warrants
$
0.0910
3/28/2022
624,365
—
—
624,365
December 2014 Warrants
$
9.1320
12/16/2024
923,527
—
—
923,527
February 2015 Warrants
$
9.1320
12/16/2024
984,116
—
—
984,116
July 2020 Pre-Funded Warrants
$
0.0001
No expiration
5,000,000
—
—
5,000,000
8,156,373
—
—
8,156,3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Stock-based Compensation</t>
        </is>
      </c>
      <c r="B4" s="4" t="inlineStr">
        <is>
          <t>Stock-based compensation for the three months ended March 31, 2021 and 2020 consisted of the following:
Three Months Ended March 31,
2021
2020
($ in thousands)
Selling, general and administrative
$
1,193
$
953
Research and development
179
209
Total
$
1,372
$
1,162</t>
        </is>
      </c>
    </row>
    <row r="5">
      <c r="A5" s="4" t="inlineStr">
        <is>
          <t>Schedule of Fair Value Calculation of Option Granted</t>
        </is>
      </c>
      <c r="B5" s="4" t="inlineStr">
        <is>
          <t xml:space="preserve">The fair value of each stock option issued was estimated at the date of grant using the Black-Scholes option model with the following weighted-average assumptions:
Three Months Ended March 31,
2021
2020
Expected volatility
94
%
85
%
Expected term (years)
6.0
6.3
Risk-free interest rate
0.64
%
1.44
%
Expected dividend yield
0
%
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Operations in Leased Facilities</t>
        </is>
      </c>
      <c r="B4" s="4" t="inlineStr">
        <is>
          <t xml:space="preserve">Three Months Ended March 31,
2021
2020
($ in thousands)
The components of lease expense were as follows:
Operating lease expense
$
171
$
167
Supplemental cash flow information related to leases was as follows:
Cash paid for amounts included in the measurement of lease liabilities:
Operating cash flows from operating leases
$
181
$
72
Right-of-use assets obtained in exchange for lease obligations:
Operating leases
$
—
$
94
March 31, 2021
($ in thousands)
Supplemental balance sheet information related to leases was as follows:
Right-of-use assets
$
848
Other current liabilities
$
625
Long-term liabilities
336
Total lease liabilities
$
961
Weighted average remaining lease term - operating leases
18 months
Weighted average discount rate - operating leases
10.9
% </t>
        </is>
      </c>
    </row>
    <row r="5">
      <c r="A5" s="4" t="inlineStr">
        <is>
          <t>Schedule of Future Lease Payments Under Noncancelable Leases</t>
        </is>
      </c>
      <c r="B5" s="4" t="inlineStr">
        <is>
          <t>Future lease payments under noncancelable leases as of March 31, 2021 are as follows:
($ in thousands)
Remainder of 2021
$
545
2022
497
2023
7
Total future minimum lease payments
1,049
Less: imputed interest
(88
)
Total
$
9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9" customWidth="1" min="2" max="2"/>
    <col width="31" customWidth="1" min="3" max="3"/>
  </cols>
  <sheetData>
    <row r="1">
      <c r="A1" s="1" t="inlineStr">
        <is>
          <t>Description of Business and Summary of Significant Accounting Policies - Additional Information (Detail)</t>
        </is>
      </c>
      <c r="B1" s="2" t="inlineStr">
        <is>
          <t>May 04, 2021shares</t>
        </is>
      </c>
      <c r="C1" s="2" t="inlineStr">
        <is>
          <t>Mar. 31, 2021SubsidiaryPatient</t>
        </is>
      </c>
    </row>
    <row r="2">
      <c r="A2" s="3" t="inlineStr">
        <is>
          <t>Nature Of Operations And Summary Of Significant Accounting Policies [Line Items]</t>
        </is>
      </c>
    </row>
    <row r="3">
      <c r="A3" s="4" t="inlineStr">
        <is>
          <t>Number of subsidiaries owned by the company | Subsidiary</t>
        </is>
      </c>
      <c r="C3" s="5" t="n">
        <v>2</v>
      </c>
    </row>
    <row r="4">
      <c r="A4" s="4" t="inlineStr">
        <is>
          <t>Subsequent Event [Member]</t>
        </is>
      </c>
    </row>
    <row r="5">
      <c r="A5" s="3" t="inlineStr">
        <is>
          <t>Nature Of Operations And Summary Of Significant Accounting Policies [Line Items]</t>
        </is>
      </c>
    </row>
    <row r="6">
      <c r="A6" s="4" t="inlineStr">
        <is>
          <t>Percentage of stockholders agreed to vote in favor of merger</t>
        </is>
      </c>
      <c r="B6" s="4" t="inlineStr">
        <is>
          <t>10.00%</t>
        </is>
      </c>
    </row>
    <row r="7">
      <c r="A7" s="4" t="inlineStr">
        <is>
          <t>Conversion of right to receive American Depository Share | shares</t>
        </is>
      </c>
      <c r="B7" s="8" t="n">
        <v>0.396</v>
      </c>
    </row>
    <row r="8">
      <c r="A8" s="4" t="inlineStr">
        <is>
          <t>Minimum [Member] | Customer One [Member] | Accounts Receivable [Member]</t>
        </is>
      </c>
    </row>
    <row r="9">
      <c r="A9" s="3" t="inlineStr">
        <is>
          <t>Nature Of Operations And Summary Of Significant Accounting Policies [Line Items]</t>
        </is>
      </c>
    </row>
    <row r="10">
      <c r="A10" s="4" t="inlineStr">
        <is>
          <t>Concentration risk percentage</t>
        </is>
      </c>
      <c r="C10" s="4" t="inlineStr">
        <is>
          <t>90.00%</t>
        </is>
      </c>
    </row>
    <row r="11">
      <c r="A11" s="4" t="inlineStr">
        <is>
          <t>Minimum [Member] | Customer One [Member] | Product Revenue [Member]</t>
        </is>
      </c>
    </row>
    <row r="12">
      <c r="A12" s="3" t="inlineStr">
        <is>
          <t>Nature Of Operations And Summary Of Significant Accounting Policies [Line Items]</t>
        </is>
      </c>
    </row>
    <row r="13">
      <c r="A13" s="4" t="inlineStr">
        <is>
          <t>Concentration risk percentage</t>
        </is>
      </c>
      <c r="C13" s="4" t="inlineStr">
        <is>
          <t>90.00%</t>
        </is>
      </c>
    </row>
    <row r="14">
      <c r="A14" s="4" t="inlineStr">
        <is>
          <t>MPOWERED Trial [Member]</t>
        </is>
      </c>
    </row>
    <row r="15">
      <c r="A15" s="3" t="inlineStr">
        <is>
          <t>Nature Of Operations And Summary Of Significant Accounting Policies [Line Items]</t>
        </is>
      </c>
    </row>
    <row r="16">
      <c r="A16" s="4" t="inlineStr">
        <is>
          <t>First trial period for adult acromegaly patients expected to randomize</t>
        </is>
      </c>
      <c r="C16" s="4" t="inlineStr">
        <is>
          <t>6 months</t>
        </is>
      </c>
    </row>
    <row r="17">
      <c r="A17" s="4" t="inlineStr">
        <is>
          <t>Additional trial period for adult acromegaly patients expected to randomize</t>
        </is>
      </c>
      <c r="C17" s="4" t="inlineStr">
        <is>
          <t>9 months</t>
        </is>
      </c>
    </row>
    <row r="18">
      <c r="A18" s="4" t="inlineStr">
        <is>
          <t>MPOWERED Trial [Member] | Maximum [Member]</t>
        </is>
      </c>
    </row>
    <row r="19">
      <c r="A19" s="3" t="inlineStr">
        <is>
          <t>Nature Of Operations And Summary Of Significant Accounting Policies [Line Items]</t>
        </is>
      </c>
    </row>
    <row r="20">
      <c r="A20" s="4" t="inlineStr">
        <is>
          <t>Number of adult acromegaly patients expected to enroll in trial</t>
        </is>
      </c>
      <c r="C20" s="5" t="n">
        <v>150</v>
      </c>
    </row>
    <row r="21">
      <c r="A21" s="4" t="inlineStr">
        <is>
          <t>Trial period for adult acromegaly patients expected to enroll</t>
        </is>
      </c>
      <c r="C21" s="4" t="inlineStr">
        <is>
          <t>15 months</t>
        </is>
      </c>
    </row>
    <row r="22">
      <c r="A22" s="4" t="inlineStr">
        <is>
          <t>MPOWERED Trial [Member] | Minimum [Member]</t>
        </is>
      </c>
    </row>
    <row r="23">
      <c r="A23" s="3" t="inlineStr">
        <is>
          <t>Nature Of Operations And Summary Of Significant Accounting Policies [Line Items]</t>
        </is>
      </c>
    </row>
    <row r="24">
      <c r="A24" s="4" t="inlineStr">
        <is>
          <t>Number of adult acromegaly patients expect to randomize</t>
        </is>
      </c>
      <c r="C24" s="5" t="n">
        <v>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125000000</v>
      </c>
      <c r="C4" s="5" t="n">
        <v>125000000</v>
      </c>
    </row>
    <row r="5">
      <c r="A5" s="4" t="inlineStr">
        <is>
          <t>Common stock, shares issued</t>
        </is>
      </c>
      <c r="B5" s="5" t="n">
        <v>57843577</v>
      </c>
      <c r="C5" s="5" t="n">
        <v>57815596</v>
      </c>
    </row>
    <row r="6">
      <c r="A6" s="4" t="inlineStr">
        <is>
          <t>Common stock, shares outstanding</t>
        </is>
      </c>
      <c r="B6" s="5" t="n">
        <v>57843577</v>
      </c>
      <c r="C6" s="5" t="n">
        <v>57815596</v>
      </c>
    </row>
    <row r="7">
      <c r="A7" s="4" t="inlineStr">
        <is>
          <t>Preferred stock, par value</t>
        </is>
      </c>
      <c r="B7" s="7" t="n">
        <v>0.01</v>
      </c>
      <c r="C7" s="7" t="n">
        <v>0.01</v>
      </c>
    </row>
    <row r="8">
      <c r="A8" s="4" t="inlineStr">
        <is>
          <t>Preferred stock, shares authorized</t>
        </is>
      </c>
      <c r="B8" s="5" t="n">
        <v>5000000</v>
      </c>
      <c r="C8" s="5" t="n">
        <v>5000000</v>
      </c>
    </row>
    <row r="9">
      <c r="A9" s="4" t="inlineStr">
        <is>
          <t>Preferred stock, shares outstanding</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roduct Revenue, Net - Schedule Of Product Revenue And Allowances (Detail) $ in Thousands</t>
        </is>
      </c>
      <c r="B1" s="2" t="inlineStr">
        <is>
          <t>3 Months Ended</t>
        </is>
      </c>
    </row>
    <row r="2">
      <c r="B2" s="2" t="inlineStr">
        <is>
          <t>Mar. 31, 2021USD ($)</t>
        </is>
      </c>
    </row>
    <row r="3">
      <c r="A3" s="3" t="inlineStr">
        <is>
          <t>Revenue From Contract With Customer [Abstract]</t>
        </is>
      </c>
    </row>
    <row r="4">
      <c r="A4" s="4" t="inlineStr">
        <is>
          <t>Balance at December 31, 2020</t>
        </is>
      </c>
      <c r="B4" s="6" t="n">
        <v>16</v>
      </c>
    </row>
    <row r="5">
      <c r="A5" s="4" t="inlineStr">
        <is>
          <t>Provision related to current period sales</t>
        </is>
      </c>
      <c r="B5" s="5" t="n">
        <v>98</v>
      </c>
    </row>
    <row r="6">
      <c r="A6" s="4" t="inlineStr">
        <is>
          <t>Adjustment related to prior period sales</t>
        </is>
      </c>
      <c r="B6" s="5" t="n">
        <v>2</v>
      </c>
    </row>
    <row r="7">
      <c r="A7" s="4" t="inlineStr">
        <is>
          <t>Payments or credits made during the period</t>
        </is>
      </c>
      <c r="B7" s="5" t="n">
        <v>-85</v>
      </c>
    </row>
    <row r="8">
      <c r="A8" s="4" t="inlineStr">
        <is>
          <t>Balance at March 31, 2021</t>
        </is>
      </c>
      <c r="B8" s="5" t="n">
        <v>29</v>
      </c>
    </row>
    <row r="9">
      <c r="A9" s="4" t="inlineStr">
        <is>
          <t>Balance at December 31, 2020</t>
        </is>
      </c>
      <c r="B9" s="5" t="n">
        <v>130</v>
      </c>
    </row>
    <row r="10">
      <c r="A10" s="4" t="inlineStr">
        <is>
          <t>Provision related to current period sales</t>
        </is>
      </c>
      <c r="B10" s="5" t="n">
        <v>250</v>
      </c>
    </row>
    <row r="11">
      <c r="A11" s="4" t="inlineStr">
        <is>
          <t>Payments or credits made during the period</t>
        </is>
      </c>
      <c r="B11" s="5" t="n">
        <v>-38</v>
      </c>
    </row>
    <row r="12">
      <c r="A12" s="4" t="inlineStr">
        <is>
          <t>Balance at March 31, 2021</t>
        </is>
      </c>
      <c r="B12" s="5" t="n">
        <v>344</v>
      </c>
    </row>
    <row r="13">
      <c r="A13" s="4" t="inlineStr">
        <is>
          <t>Balance at December 31, 2020</t>
        </is>
      </c>
      <c r="B13" s="5" t="n">
        <v>1</v>
      </c>
    </row>
    <row r="14">
      <c r="A14" s="4" t="inlineStr">
        <is>
          <t>Balance at March 31, 2021</t>
        </is>
      </c>
      <c r="B14" s="5" t="n">
        <v>1</v>
      </c>
    </row>
    <row r="15">
      <c r="A15" s="4" t="inlineStr">
        <is>
          <t>Balance at December 31, 2020</t>
        </is>
      </c>
      <c r="B15" s="5" t="n">
        <v>147</v>
      </c>
    </row>
    <row r="16">
      <c r="A16" s="4" t="inlineStr">
        <is>
          <t>Provision related to current period sales</t>
        </is>
      </c>
      <c r="B16" s="5" t="n">
        <v>348</v>
      </c>
    </row>
    <row r="17">
      <c r="A17" s="4" t="inlineStr">
        <is>
          <t>Adjustment related to prior period sales</t>
        </is>
      </c>
      <c r="B17" s="5" t="n">
        <v>2</v>
      </c>
    </row>
    <row r="18">
      <c r="A18" s="4" t="inlineStr">
        <is>
          <t>Payments or credits made during the period</t>
        </is>
      </c>
      <c r="B18" s="5" t="n">
        <v>-123</v>
      </c>
    </row>
    <row r="19">
      <c r="A19" s="4" t="inlineStr">
        <is>
          <t>Balance at March 31, 2021</t>
        </is>
      </c>
      <c r="B19" s="6" t="n">
        <v>37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s (Detail) - USD ($) $ in Thousands</t>
        </is>
      </c>
      <c r="B1" s="2" t="inlineStr">
        <is>
          <t>Mar. 31, 2021</t>
        </is>
      </c>
      <c r="C1" s="2" t="inlineStr">
        <is>
          <t>Dec. 31, 2020</t>
        </is>
      </c>
    </row>
    <row r="2">
      <c r="A2" s="3" t="inlineStr">
        <is>
          <t>Gain (Loss) on Securities [Line Items]</t>
        </is>
      </c>
    </row>
    <row r="3">
      <c r="A3" s="4" t="inlineStr">
        <is>
          <t>Amortized Cost</t>
        </is>
      </c>
      <c r="B3" s="6" t="n">
        <v>130239</v>
      </c>
      <c r="C3" s="6" t="n">
        <v>151351</v>
      </c>
    </row>
    <row r="4">
      <c r="A4" s="4" t="inlineStr">
        <is>
          <t>Gross Unrealized Gains</t>
        </is>
      </c>
      <c r="B4" s="5" t="n">
        <v>8</v>
      </c>
      <c r="C4" s="5" t="n">
        <v>9</v>
      </c>
    </row>
    <row r="5">
      <c r="A5" s="4" t="inlineStr">
        <is>
          <t>Gross Unrealized Losses</t>
        </is>
      </c>
      <c r="B5" s="5" t="n">
        <v>-8</v>
      </c>
      <c r="C5" s="5" t="n">
        <v>-9</v>
      </c>
    </row>
    <row r="6">
      <c r="A6" s="4" t="inlineStr">
        <is>
          <t>Estimated Fair Value</t>
        </is>
      </c>
      <c r="B6" s="5" t="n">
        <v>130239</v>
      </c>
      <c r="C6" s="5" t="n">
        <v>151351</v>
      </c>
    </row>
    <row r="7">
      <c r="A7" s="4" t="inlineStr">
        <is>
          <t>Money Market Funds [Member]</t>
        </is>
      </c>
    </row>
    <row r="8">
      <c r="A8" s="3" t="inlineStr">
        <is>
          <t>Gain (Loss) on Securities [Line Items]</t>
        </is>
      </c>
    </row>
    <row r="9">
      <c r="A9" s="4" t="inlineStr">
        <is>
          <t>Amortized Cost</t>
        </is>
      </c>
      <c r="B9" s="5" t="n">
        <v>33519</v>
      </c>
      <c r="C9" s="5" t="n">
        <v>29392</v>
      </c>
    </row>
    <row r="10">
      <c r="A10" s="4" t="inlineStr">
        <is>
          <t>Estimated Fair Value</t>
        </is>
      </c>
      <c r="B10" s="5" t="n">
        <v>33519</v>
      </c>
      <c r="C10" s="5" t="n">
        <v>29392</v>
      </c>
    </row>
    <row r="11">
      <c r="A11" s="4" t="inlineStr">
        <is>
          <t>Corporate Notes [Member]</t>
        </is>
      </c>
    </row>
    <row r="12">
      <c r="A12" s="3" t="inlineStr">
        <is>
          <t>Gain (Loss) on Securities [Line Items]</t>
        </is>
      </c>
    </row>
    <row r="13">
      <c r="A13" s="4" t="inlineStr">
        <is>
          <t>Amortized Cost</t>
        </is>
      </c>
      <c r="B13" s="5" t="n">
        <v>16117</v>
      </c>
      <c r="C13" s="5" t="n">
        <v>11347</v>
      </c>
    </row>
    <row r="14">
      <c r="A14" s="4" t="inlineStr">
        <is>
          <t>Gross Unrealized Losses</t>
        </is>
      </c>
      <c r="B14" s="5" t="n">
        <v>-5</v>
      </c>
      <c r="C14" s="5" t="n">
        <v>-1</v>
      </c>
    </row>
    <row r="15">
      <c r="A15" s="4" t="inlineStr">
        <is>
          <t>Estimated Fair Value</t>
        </is>
      </c>
      <c r="B15" s="5" t="n">
        <v>16112</v>
      </c>
      <c r="C15" s="5" t="n">
        <v>11346</v>
      </c>
    </row>
    <row r="16">
      <c r="A16" s="4" t="inlineStr">
        <is>
          <t>Commercial Paper [Member]</t>
        </is>
      </c>
    </row>
    <row r="17">
      <c r="A17" s="3" t="inlineStr">
        <is>
          <t>Gain (Loss) on Securities [Line Items]</t>
        </is>
      </c>
    </row>
    <row r="18">
      <c r="A18" s="4" t="inlineStr">
        <is>
          <t>Amortized Cost</t>
        </is>
      </c>
      <c r="B18" s="5" t="n">
        <v>73056</v>
      </c>
      <c r="C18" s="5" t="n">
        <v>98030</v>
      </c>
    </row>
    <row r="19">
      <c r="A19" s="4" t="inlineStr">
        <is>
          <t>Gross Unrealized Gains</t>
        </is>
      </c>
      <c r="B19" s="5" t="n">
        <v>6</v>
      </c>
      <c r="C19" s="5" t="n">
        <v>8</v>
      </c>
    </row>
    <row r="20">
      <c r="A20" s="4" t="inlineStr">
        <is>
          <t>Gross Unrealized Losses</t>
        </is>
      </c>
      <c r="B20" s="5" t="n">
        <v>-3</v>
      </c>
      <c r="C20" s="5" t="n">
        <v>-8</v>
      </c>
    </row>
    <row r="21">
      <c r="A21" s="4" t="inlineStr">
        <is>
          <t>Estimated Fair Value</t>
        </is>
      </c>
      <c r="B21" s="5" t="n">
        <v>73059</v>
      </c>
      <c r="C21" s="5" t="n">
        <v>98030</v>
      </c>
    </row>
    <row r="22">
      <c r="A22" s="4" t="inlineStr">
        <is>
          <t>U.S. treasury securities [Member]</t>
        </is>
      </c>
    </row>
    <row r="23">
      <c r="A23" s="3" t="inlineStr">
        <is>
          <t>Gain (Loss) on Securities [Line Items]</t>
        </is>
      </c>
    </row>
    <row r="24">
      <c r="A24" s="4" t="inlineStr">
        <is>
          <t>Amortized Cost</t>
        </is>
      </c>
      <c r="B24" s="5" t="n">
        <v>7547</v>
      </c>
      <c r="C24" s="5" t="n">
        <v>12582</v>
      </c>
    </row>
    <row r="25">
      <c r="A25" s="4" t="inlineStr">
        <is>
          <t>Gross Unrealized Gains</t>
        </is>
      </c>
      <c r="B25" s="5" t="n">
        <v>2</v>
      </c>
      <c r="C25" s="5" t="n">
        <v>1</v>
      </c>
    </row>
    <row r="26">
      <c r="A26" s="4" t="inlineStr">
        <is>
          <t>Estimated Fair Value</t>
        </is>
      </c>
      <c r="B26" s="6" t="n">
        <v>7549</v>
      </c>
      <c r="C26" s="6" t="n">
        <v>125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stments - Additional Information (Detail) - USD ($)</t>
        </is>
      </c>
      <c r="B1" s="2" t="inlineStr">
        <is>
          <t>3 Months Ended</t>
        </is>
      </c>
    </row>
    <row r="2">
      <c r="B2" s="2" t="inlineStr">
        <is>
          <t>Mar. 31, 2021</t>
        </is>
      </c>
      <c r="C2" s="2" t="inlineStr">
        <is>
          <t>Mar. 31, 2020</t>
        </is>
      </c>
      <c r="D2" s="2" t="inlineStr">
        <is>
          <t>Dec. 31, 2020</t>
        </is>
      </c>
    </row>
    <row r="3">
      <c r="A3" s="3" t="inlineStr">
        <is>
          <t>Investments All Other Investments [Abstract]</t>
        </is>
      </c>
    </row>
    <row r="4">
      <c r="A4" s="4" t="inlineStr">
        <is>
          <t>Realized gains and losses on available-for-sale securities</t>
        </is>
      </c>
      <c r="B4" s="6" t="n">
        <v>0</v>
      </c>
      <c r="C4" s="6" t="n">
        <v>0</v>
      </c>
    </row>
    <row r="5">
      <c r="A5" s="4" t="inlineStr">
        <is>
          <t>Cash excluded from cash and cash equivalents</t>
        </is>
      </c>
      <c r="B5" s="6" t="n">
        <v>5100000</v>
      </c>
      <c r="D5" s="6" t="n">
        <v>4600000</v>
      </c>
    </row>
    <row r="6">
      <c r="A6" s="4" t="inlineStr">
        <is>
          <t>Contractual maturity period of investments</t>
        </is>
      </c>
      <c r="B6" s="4" t="inlineStr">
        <is>
          <t>1 year</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Investments (Detail) - USD ($) $ in Thousands</t>
        </is>
      </c>
      <c r="B1" s="2" t="inlineStr">
        <is>
          <t>Mar. 31, 2021</t>
        </is>
      </c>
      <c r="C1" s="2" t="inlineStr">
        <is>
          <t>Dec. 31, 2020</t>
        </is>
      </c>
    </row>
    <row r="2">
      <c r="A2" s="3" t="inlineStr">
        <is>
          <t>Net Investment Income [Line Items]</t>
        </is>
      </c>
    </row>
    <row r="3">
      <c r="A3" s="4" t="inlineStr">
        <is>
          <t>Fair values of investments</t>
        </is>
      </c>
      <c r="B3" s="6" t="n">
        <v>130239</v>
      </c>
      <c r="C3" s="6" t="n">
        <v>151351</v>
      </c>
    </row>
    <row r="4">
      <c r="A4" s="4" t="inlineStr">
        <is>
          <t>Cash and Cash Equivalents [Member]</t>
        </is>
      </c>
    </row>
    <row r="5">
      <c r="A5" s="3" t="inlineStr">
        <is>
          <t>Net Investment Income [Line Items]</t>
        </is>
      </c>
    </row>
    <row r="6">
      <c r="A6" s="4" t="inlineStr">
        <is>
          <t>Fair values of investments</t>
        </is>
      </c>
      <c r="B6" s="5" t="n">
        <v>19510</v>
      </c>
      <c r="C6" s="5" t="n">
        <v>10829</v>
      </c>
    </row>
    <row r="7">
      <c r="A7" s="4" t="inlineStr">
        <is>
          <t>Marketable Securities [Member]</t>
        </is>
      </c>
    </row>
    <row r="8">
      <c r="A8" s="3" t="inlineStr">
        <is>
          <t>Net Investment Income [Line Items]</t>
        </is>
      </c>
    </row>
    <row r="9">
      <c r="A9" s="4" t="inlineStr">
        <is>
          <t>Fair values of investments</t>
        </is>
      </c>
      <c r="B9" s="5" t="n">
        <v>90457</v>
      </c>
      <c r="C9" s="5" t="n">
        <v>119959</v>
      </c>
    </row>
    <row r="10">
      <c r="A10" s="4" t="inlineStr">
        <is>
          <t>Restricted Cash [Member]</t>
        </is>
      </c>
    </row>
    <row r="11">
      <c r="A11" s="3" t="inlineStr">
        <is>
          <t>Net Investment Income [Line Items]</t>
        </is>
      </c>
    </row>
    <row r="12">
      <c r="A12" s="4" t="inlineStr">
        <is>
          <t>Fair values of investments</t>
        </is>
      </c>
      <c r="B12" s="6" t="n">
        <v>20272</v>
      </c>
      <c r="C12" s="6" t="n">
        <v>205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Fair Value Measurements of Company's Financial Instruments (Detail) - USD ($) $ in Thousands</t>
        </is>
      </c>
      <c r="B1" s="2" t="inlineStr">
        <is>
          <t>Mar. 31, 2021</t>
        </is>
      </c>
      <c r="C1" s="2" t="inlineStr">
        <is>
          <t>Dec. 31, 2020</t>
        </is>
      </c>
    </row>
    <row r="2">
      <c r="A2" s="3" t="inlineStr">
        <is>
          <t>Cash equivalents and restricted cash:</t>
        </is>
      </c>
    </row>
    <row r="3">
      <c r="A3" s="4" t="inlineStr">
        <is>
          <t>Total cash equivalents and restricted cash</t>
        </is>
      </c>
      <c r="B3" s="6" t="n">
        <v>39782</v>
      </c>
      <c r="C3" s="6" t="n">
        <v>31392</v>
      </c>
    </row>
    <row r="4">
      <c r="A4" s="3" t="inlineStr">
        <is>
          <t>Marketable securities:</t>
        </is>
      </c>
    </row>
    <row r="5">
      <c r="A5" s="4" t="inlineStr">
        <is>
          <t>Total marketable securities</t>
        </is>
      </c>
      <c r="B5" s="5" t="n">
        <v>130239</v>
      </c>
      <c r="C5" s="5" t="n">
        <v>151351</v>
      </c>
    </row>
    <row r="6">
      <c r="A6" s="4" t="inlineStr">
        <is>
          <t>Total</t>
        </is>
      </c>
      <c r="B6" s="5" t="n">
        <v>130239</v>
      </c>
      <c r="C6" s="5" t="n">
        <v>151351</v>
      </c>
    </row>
    <row r="7">
      <c r="A7" s="3" t="inlineStr">
        <is>
          <t>Financial liabilities</t>
        </is>
      </c>
    </row>
    <row r="8">
      <c r="A8" s="4" t="inlineStr">
        <is>
          <t>Derivative liabilities</t>
        </is>
      </c>
      <c r="B8" s="5" t="n">
        <v>11560</v>
      </c>
      <c r="C8" s="5" t="n">
        <v>1900</v>
      </c>
    </row>
    <row r="9">
      <c r="A9" s="4" t="inlineStr">
        <is>
          <t>Money Market Funds [Member]</t>
        </is>
      </c>
    </row>
    <row r="10">
      <c r="A10" s="3" t="inlineStr">
        <is>
          <t>Cash equivalents and restricted cash:</t>
        </is>
      </c>
    </row>
    <row r="11">
      <c r="A11" s="4" t="inlineStr">
        <is>
          <t>Total cash equivalents and restricted cash</t>
        </is>
      </c>
      <c r="B11" s="5" t="n">
        <v>33519</v>
      </c>
      <c r="C11" s="5" t="n">
        <v>29392</v>
      </c>
    </row>
    <row r="12">
      <c r="A12" s="4" t="inlineStr">
        <is>
          <t>Corporate Notes [Member]</t>
        </is>
      </c>
    </row>
    <row r="13">
      <c r="A13" s="3" t="inlineStr">
        <is>
          <t>Cash equivalents and restricted cash:</t>
        </is>
      </c>
    </row>
    <row r="14">
      <c r="A14" s="4" t="inlineStr">
        <is>
          <t>Total cash equivalents and restricted cash</t>
        </is>
      </c>
      <c r="B14" s="5" t="n">
        <v>4263</v>
      </c>
    </row>
    <row r="15">
      <c r="A15" s="3" t="inlineStr">
        <is>
          <t>Marketable securities:</t>
        </is>
      </c>
    </row>
    <row r="16">
      <c r="A16" s="4" t="inlineStr">
        <is>
          <t>Total marketable securities</t>
        </is>
      </c>
      <c r="B16" s="5" t="n">
        <v>11849</v>
      </c>
      <c r="C16" s="5" t="n">
        <v>11346</v>
      </c>
    </row>
    <row r="17">
      <c r="A17" s="4" t="inlineStr">
        <is>
          <t>Commercial Paper [Member]</t>
        </is>
      </c>
    </row>
    <row r="18">
      <c r="A18" s="3" t="inlineStr">
        <is>
          <t>Cash equivalents and restricted cash:</t>
        </is>
      </c>
    </row>
    <row r="19">
      <c r="A19" s="4" t="inlineStr">
        <is>
          <t>Total cash equivalents and restricted cash</t>
        </is>
      </c>
      <c r="B19" s="5" t="n">
        <v>2000</v>
      </c>
      <c r="C19" s="5" t="n">
        <v>2000</v>
      </c>
    </row>
    <row r="20">
      <c r="A20" s="3" t="inlineStr">
        <is>
          <t>Marketable securities:</t>
        </is>
      </c>
    </row>
    <row r="21">
      <c r="A21" s="4" t="inlineStr">
        <is>
          <t>Total marketable securities</t>
        </is>
      </c>
      <c r="B21" s="5" t="n">
        <v>71059</v>
      </c>
      <c r="C21" s="5" t="n">
        <v>96030</v>
      </c>
    </row>
    <row r="22">
      <c r="A22" s="4" t="inlineStr">
        <is>
          <t>Marketable Securities [Member]</t>
        </is>
      </c>
    </row>
    <row r="23">
      <c r="A23" s="3" t="inlineStr">
        <is>
          <t>Marketable securities:</t>
        </is>
      </c>
    </row>
    <row r="24">
      <c r="A24" s="4" t="inlineStr">
        <is>
          <t>Total marketable securities</t>
        </is>
      </c>
      <c r="B24" s="5" t="n">
        <v>90457</v>
      </c>
      <c r="C24" s="5" t="n">
        <v>119959</v>
      </c>
    </row>
    <row r="25">
      <c r="A25" s="4" t="inlineStr">
        <is>
          <t>U.S. treasury securities [Member]</t>
        </is>
      </c>
    </row>
    <row r="26">
      <c r="A26" s="3" t="inlineStr">
        <is>
          <t>Marketable securities:</t>
        </is>
      </c>
    </row>
    <row r="27">
      <c r="A27" s="4" t="inlineStr">
        <is>
          <t>Total marketable securities</t>
        </is>
      </c>
      <c r="B27" s="5" t="n">
        <v>7549</v>
      </c>
      <c r="C27" s="5" t="n">
        <v>12583</v>
      </c>
    </row>
    <row r="28">
      <c r="A28" s="4" t="inlineStr">
        <is>
          <t>Significant Other Observable Inputs (Level 2) [Member]</t>
        </is>
      </c>
    </row>
    <row r="29">
      <c r="A29" s="3" t="inlineStr">
        <is>
          <t>Cash equivalents and restricted cash:</t>
        </is>
      </c>
    </row>
    <row r="30">
      <c r="A30" s="4" t="inlineStr">
        <is>
          <t>Total cash equivalents and restricted cash</t>
        </is>
      </c>
      <c r="B30" s="5" t="n">
        <v>6263</v>
      </c>
      <c r="C30" s="5" t="n">
        <v>2000</v>
      </c>
    </row>
    <row r="31">
      <c r="A31" s="3" t="inlineStr">
        <is>
          <t>Marketable securities:</t>
        </is>
      </c>
    </row>
    <row r="32">
      <c r="A32" s="4" t="inlineStr">
        <is>
          <t>Total</t>
        </is>
      </c>
      <c r="B32" s="5" t="n">
        <v>96720</v>
      </c>
      <c r="C32" s="5" t="n">
        <v>121959</v>
      </c>
    </row>
    <row r="33">
      <c r="A33" s="4" t="inlineStr">
        <is>
          <t>Significant Other Observable Inputs (Level 2) [Member] | Corporate Notes [Member]</t>
        </is>
      </c>
    </row>
    <row r="34">
      <c r="A34" s="3" t="inlineStr">
        <is>
          <t>Cash equivalents and restricted cash:</t>
        </is>
      </c>
    </row>
    <row r="35">
      <c r="A35" s="4" t="inlineStr">
        <is>
          <t>Total cash equivalents and restricted cash</t>
        </is>
      </c>
      <c r="B35" s="5" t="n">
        <v>4263</v>
      </c>
    </row>
    <row r="36">
      <c r="A36" s="3" t="inlineStr">
        <is>
          <t>Marketable securities:</t>
        </is>
      </c>
    </row>
    <row r="37">
      <c r="A37" s="4" t="inlineStr">
        <is>
          <t>Total marketable securities</t>
        </is>
      </c>
      <c r="B37" s="5" t="n">
        <v>11849</v>
      </c>
      <c r="C37" s="5" t="n">
        <v>11346</v>
      </c>
    </row>
    <row r="38">
      <c r="A38" s="4" t="inlineStr">
        <is>
          <t>Significant Other Observable Inputs (Level 2) [Member] | Commercial Paper [Member]</t>
        </is>
      </c>
    </row>
    <row r="39">
      <c r="A39" s="3" t="inlineStr">
        <is>
          <t>Cash equivalents and restricted cash:</t>
        </is>
      </c>
    </row>
    <row r="40">
      <c r="A40" s="4" t="inlineStr">
        <is>
          <t>Total cash equivalents and restricted cash</t>
        </is>
      </c>
      <c r="B40" s="5" t="n">
        <v>2000</v>
      </c>
      <c r="C40" s="5" t="n">
        <v>2000</v>
      </c>
    </row>
    <row r="41">
      <c r="A41" s="3" t="inlineStr">
        <is>
          <t>Marketable securities:</t>
        </is>
      </c>
    </row>
    <row r="42">
      <c r="A42" s="4" t="inlineStr">
        <is>
          <t>Total marketable securities</t>
        </is>
      </c>
      <c r="B42" s="5" t="n">
        <v>71059</v>
      </c>
      <c r="C42" s="5" t="n">
        <v>96030</v>
      </c>
    </row>
    <row r="43">
      <c r="A43" s="4" t="inlineStr">
        <is>
          <t>Significant Other Observable Inputs (Level 2) [Member] | Marketable Securities [Member]</t>
        </is>
      </c>
    </row>
    <row r="44">
      <c r="A44" s="3" t="inlineStr">
        <is>
          <t>Marketable securities:</t>
        </is>
      </c>
    </row>
    <row r="45">
      <c r="A45" s="4" t="inlineStr">
        <is>
          <t>Total marketable securities</t>
        </is>
      </c>
      <c r="B45" s="5" t="n">
        <v>90457</v>
      </c>
      <c r="C45" s="5" t="n">
        <v>119959</v>
      </c>
    </row>
    <row r="46">
      <c r="A46" s="4" t="inlineStr">
        <is>
          <t>Significant Other Observable Inputs (Level 2) [Member] | U.S. treasury securities [Member]</t>
        </is>
      </c>
    </row>
    <row r="47">
      <c r="A47" s="3" t="inlineStr">
        <is>
          <t>Marketable securities:</t>
        </is>
      </c>
    </row>
    <row r="48">
      <c r="A48" s="4" t="inlineStr">
        <is>
          <t>Total marketable securities</t>
        </is>
      </c>
      <c r="B48" s="5" t="n">
        <v>7549</v>
      </c>
      <c r="C48" s="5" t="n">
        <v>12583</v>
      </c>
    </row>
    <row r="49">
      <c r="A49" s="4" t="inlineStr">
        <is>
          <t>Significant Unobservable Inputs (Level 3) [Member]</t>
        </is>
      </c>
    </row>
    <row r="50">
      <c r="A50" s="3" t="inlineStr">
        <is>
          <t>Financial liabilities</t>
        </is>
      </c>
    </row>
    <row r="51">
      <c r="A51" s="4" t="inlineStr">
        <is>
          <t>Derivative liabilities</t>
        </is>
      </c>
      <c r="B51" s="5" t="n">
        <v>11560</v>
      </c>
      <c r="C51" s="5" t="n">
        <v>1900</v>
      </c>
    </row>
    <row r="52">
      <c r="A52" s="4" t="inlineStr">
        <is>
          <t>Quoted Prices (Unadjusted) in Active Markets for Identical Assets (Level 1) [Member]</t>
        </is>
      </c>
    </row>
    <row r="53">
      <c r="A53" s="3" t="inlineStr">
        <is>
          <t>Cash equivalents and restricted cash:</t>
        </is>
      </c>
    </row>
    <row r="54">
      <c r="A54" s="4" t="inlineStr">
        <is>
          <t>Total cash equivalents and restricted cash</t>
        </is>
      </c>
      <c r="B54" s="5" t="n">
        <v>33519</v>
      </c>
      <c r="C54" s="5" t="n">
        <v>29392</v>
      </c>
    </row>
    <row r="55">
      <c r="A55" s="3" t="inlineStr">
        <is>
          <t>Marketable securities:</t>
        </is>
      </c>
    </row>
    <row r="56">
      <c r="A56" s="4" t="inlineStr">
        <is>
          <t>Total</t>
        </is>
      </c>
      <c r="B56" s="5" t="n">
        <v>33519</v>
      </c>
      <c r="C56" s="5" t="n">
        <v>29392</v>
      </c>
    </row>
    <row r="57">
      <c r="A57" s="4" t="inlineStr">
        <is>
          <t>Quoted Prices (Unadjusted) in Active Markets for Identical Assets (Level 1) [Member] | Money Market Funds [Member]</t>
        </is>
      </c>
    </row>
    <row r="58">
      <c r="A58" s="3" t="inlineStr">
        <is>
          <t>Cash equivalents and restricted cash:</t>
        </is>
      </c>
    </row>
    <row r="59">
      <c r="A59" s="4" t="inlineStr">
        <is>
          <t>Total cash equivalents and restricted cash</t>
        </is>
      </c>
      <c r="B59" s="6" t="n">
        <v>33519</v>
      </c>
      <c r="C59" s="6" t="n">
        <v>293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of Financial Instruments - Summary of the changes in the fair value of the embedded derivative liabilities (Detail) $ in Thousands</t>
        </is>
      </c>
      <c r="B1" s="2" t="inlineStr">
        <is>
          <t>3 Months Ended</t>
        </is>
      </c>
    </row>
    <row r="2">
      <c r="B2" s="2" t="inlineStr">
        <is>
          <t>Mar. 31, 2021USD ($)</t>
        </is>
      </c>
    </row>
    <row r="3">
      <c r="A3" s="3" t="inlineStr">
        <is>
          <t>Embedded Derivative [Line Items]</t>
        </is>
      </c>
    </row>
    <row r="4">
      <c r="A4" s="4" t="inlineStr">
        <is>
          <t>Balance, March 31, 2021</t>
        </is>
      </c>
      <c r="B4" s="6" t="n">
        <v>3100</v>
      </c>
    </row>
    <row r="5">
      <c r="A5" s="4" t="inlineStr">
        <is>
          <t>Fair Value Measurement of Embedded Derivative using Significant Unobservable Inputs (Level 3)</t>
        </is>
      </c>
    </row>
    <row r="6">
      <c r="A6" s="3" t="inlineStr">
        <is>
          <t>Embedded Derivative [Line Items]</t>
        </is>
      </c>
    </row>
    <row r="7">
      <c r="A7" s="4" t="inlineStr">
        <is>
          <t>Balance, December 31, 2020</t>
        </is>
      </c>
      <c r="B7" s="5" t="n">
        <v>1900</v>
      </c>
    </row>
    <row r="8">
      <c r="A8" s="4" t="inlineStr">
        <is>
          <t>Change in fair value during the period</t>
        </is>
      </c>
      <c r="B8" s="5" t="n">
        <v>9660</v>
      </c>
    </row>
    <row r="9">
      <c r="A9" s="4" t="inlineStr">
        <is>
          <t>Balance, March 31, 2021</t>
        </is>
      </c>
      <c r="B9" s="6" t="n">
        <v>1156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of Financial Instruments - Additional Information (Detail) $ in Thousands</t>
        </is>
      </c>
      <c r="B1" s="2" t="inlineStr">
        <is>
          <t>3 Months Ended</t>
        </is>
      </c>
    </row>
    <row r="2">
      <c r="B2" s="2" t="inlineStr">
        <is>
          <t>Mar. 31, 2021USD ($)</t>
        </is>
      </c>
    </row>
    <row r="3">
      <c r="A3" s="3" t="inlineStr">
        <is>
          <t>Fair Value Disclosures [Abstract]</t>
        </is>
      </c>
    </row>
    <row r="4">
      <c r="A4" s="4" t="inlineStr">
        <is>
          <t>Change in fair value</t>
        </is>
      </c>
      <c r="B4" s="6" t="n">
        <v>966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Schedule Of Inventory Current (Detail) - USD ($) $ in Thousands</t>
        </is>
      </c>
      <c r="B1" s="2" t="inlineStr">
        <is>
          <t>Mar. 31, 2021</t>
        </is>
      </c>
      <c r="C1" s="2" t="inlineStr">
        <is>
          <t>Dec. 31, 2020</t>
        </is>
      </c>
    </row>
    <row r="2">
      <c r="A2" s="3" t="inlineStr">
        <is>
          <t>Inventory Disclosure [Abstract]</t>
        </is>
      </c>
    </row>
    <row r="3">
      <c r="A3" s="4" t="inlineStr">
        <is>
          <t>Raw materials and supplies</t>
        </is>
      </c>
      <c r="B3" s="6" t="n">
        <v>4717</v>
      </c>
      <c r="C3" s="6" t="n">
        <v>6786</v>
      </c>
    </row>
    <row r="4">
      <c r="A4" s="4" t="inlineStr">
        <is>
          <t>Work in process</t>
        </is>
      </c>
      <c r="B4" s="5" t="n">
        <v>9394</v>
      </c>
      <c r="C4" s="5" t="n">
        <v>3857</v>
      </c>
    </row>
    <row r="5">
      <c r="A5" s="4" t="inlineStr">
        <is>
          <t>Finished goods</t>
        </is>
      </c>
      <c r="B5" s="5" t="n">
        <v>270</v>
      </c>
      <c r="C5" s="5" t="n">
        <v>312</v>
      </c>
    </row>
    <row r="6">
      <c r="A6" s="4" t="inlineStr">
        <is>
          <t>Total inventory</t>
        </is>
      </c>
      <c r="B6" s="6" t="n">
        <v>14381</v>
      </c>
      <c r="C6" s="6" t="n">
        <v>109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1</t>
        </is>
      </c>
      <c r="C1" s="2" t="inlineStr">
        <is>
          <t>Dec. 31, 2020</t>
        </is>
      </c>
    </row>
    <row r="2">
      <c r="A2" s="3" t="inlineStr">
        <is>
          <t>Payables And Accruals [Abstract]</t>
        </is>
      </c>
    </row>
    <row r="3">
      <c r="A3" s="4" t="inlineStr">
        <is>
          <t>Accrued selling, general, administrative and other expenses</t>
        </is>
      </c>
      <c r="B3" s="6" t="n">
        <v>5357</v>
      </c>
      <c r="C3" s="6" t="n">
        <v>3830</v>
      </c>
    </row>
    <row r="4">
      <c r="A4" s="4" t="inlineStr">
        <is>
          <t>Accrued research and development expenses</t>
        </is>
      </c>
      <c r="B4" s="5" t="n">
        <v>2855</v>
      </c>
      <c r="C4" s="5" t="n">
        <v>3128</v>
      </c>
    </row>
    <row r="5">
      <c r="A5" s="4" t="inlineStr">
        <is>
          <t>Accrued payroll and employee benefits</t>
        </is>
      </c>
      <c r="B5" s="5" t="n">
        <v>2126</v>
      </c>
      <c r="C5" s="5" t="n">
        <v>4900</v>
      </c>
    </row>
    <row r="6">
      <c r="A6" s="4" t="inlineStr">
        <is>
          <t>Total accrued expenses</t>
        </is>
      </c>
      <c r="B6" s="6" t="n">
        <v>10338</v>
      </c>
      <c r="C6" s="6" t="n">
        <v>118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14" customWidth="1" min="8" max="8"/>
  </cols>
  <sheetData>
    <row r="1">
      <c r="A1" s="1" t="inlineStr">
        <is>
          <t>Deferred Royalty Obligation - Additional Information (Detail) - USD ($)</t>
        </is>
      </c>
      <c r="B1" s="2" t="inlineStr">
        <is>
          <t>1 Months Ended</t>
        </is>
      </c>
      <c r="G1" s="2" t="inlineStr">
        <is>
          <t>3 Months Ended</t>
        </is>
      </c>
    </row>
    <row r="2">
      <c r="B2" s="2" t="inlineStr">
        <is>
          <t>Sep. 30, 2024</t>
        </is>
      </c>
      <c r="C2" s="2" t="inlineStr">
        <is>
          <t>Sep. 30, 2023</t>
        </is>
      </c>
      <c r="D2" s="2" t="inlineStr">
        <is>
          <t>Sep. 30, 2020</t>
        </is>
      </c>
      <c r="E2" s="2" t="inlineStr">
        <is>
          <t>Jul. 31, 2020</t>
        </is>
      </c>
      <c r="F2" s="2" t="inlineStr">
        <is>
          <t>Apr. 30, 2020</t>
        </is>
      </c>
      <c r="G2" s="2" t="inlineStr">
        <is>
          <t>Mar. 31, 2021</t>
        </is>
      </c>
      <c r="H2" s="2" t="inlineStr">
        <is>
          <t>Dec. 31, 2020</t>
        </is>
      </c>
    </row>
    <row r="3">
      <c r="A3" s="3" t="inlineStr">
        <is>
          <t>Deferred Royalty Obligation [Line Items]</t>
        </is>
      </c>
    </row>
    <row r="4">
      <c r="A4" s="4" t="inlineStr">
        <is>
          <t>Maximum royalty obligation payable upon merger agreement</t>
        </is>
      </c>
      <c r="G4" s="6" t="n">
        <v>126400000</v>
      </c>
    </row>
    <row r="5">
      <c r="A5" s="4" t="inlineStr">
        <is>
          <t>Fair value of embedded derivatives</t>
        </is>
      </c>
      <c r="G5" s="5" t="n">
        <v>3100000</v>
      </c>
    </row>
    <row r="6">
      <c r="A6" s="4" t="inlineStr">
        <is>
          <t>Carrying value of the deferred royalty obligation</t>
        </is>
      </c>
      <c r="G6" s="5" t="n">
        <v>73368000</v>
      </c>
      <c r="H6" s="6" t="n">
        <v>63548000</v>
      </c>
    </row>
    <row r="7">
      <c r="A7" s="4" t="inlineStr">
        <is>
          <t>Significant Unobservable Inputs (Level 3) [Member]</t>
        </is>
      </c>
    </row>
    <row r="8">
      <c r="A8" s="3" t="inlineStr">
        <is>
          <t>Deferred Royalty Obligation [Line Items]</t>
        </is>
      </c>
    </row>
    <row r="9">
      <c r="A9" s="4" t="inlineStr">
        <is>
          <t>Fair value of embedded derivatives</t>
        </is>
      </c>
      <c r="G9" s="5" t="n">
        <v>11560000</v>
      </c>
      <c r="H9" s="5" t="n">
        <v>1900000</v>
      </c>
    </row>
    <row r="10">
      <c r="A10" s="4" t="inlineStr">
        <is>
          <t>Fair value of the deferred royalty obligation</t>
        </is>
      </c>
      <c r="G10" s="6" t="n">
        <v>91900000</v>
      </c>
      <c r="H10" s="5" t="n">
        <v>82100000</v>
      </c>
    </row>
    <row r="11">
      <c r="A11" s="4" t="inlineStr">
        <is>
          <t>Healthcare Royalty Partners IV, L.P. ("HCR") [Member]</t>
        </is>
      </c>
    </row>
    <row r="12">
      <c r="A12" s="3" t="inlineStr">
        <is>
          <t>Deferred Royalty Obligation [Line Items]</t>
        </is>
      </c>
    </row>
    <row r="13">
      <c r="A13" s="4" t="inlineStr">
        <is>
          <t>Proceeds from first investment amount</t>
        </is>
      </c>
      <c r="F13" s="6" t="n">
        <v>25000000</v>
      </c>
    </row>
    <row r="14">
      <c r="A14" s="4" t="inlineStr">
        <is>
          <t>Royalty payments applicable tiered percentage</t>
        </is>
      </c>
      <c r="F14" s="4" t="inlineStr">
        <is>
          <t>195.00%</t>
        </is>
      </c>
    </row>
    <row r="15">
      <c r="A15" s="4" t="inlineStr">
        <is>
          <t>Variable rate of total return</t>
        </is>
      </c>
      <c r="F15" s="4" t="inlineStr">
        <is>
          <t>95.00%</t>
        </is>
      </c>
    </row>
    <row r="16">
      <c r="A16" s="4" t="inlineStr">
        <is>
          <t>Minimum Cash Covenant</t>
        </is>
      </c>
      <c r="F16" s="6" t="n">
        <v>20000000</v>
      </c>
    </row>
    <row r="17">
      <c r="A17" s="4" t="inlineStr">
        <is>
          <t>Healthcare Royalty Partners IV, L.P. ("HCR") [Member] | Forecast [Member]</t>
        </is>
      </c>
    </row>
    <row r="18">
      <c r="A18" s="3" t="inlineStr">
        <is>
          <t>Deferred Royalty Obligation [Line Items]</t>
        </is>
      </c>
    </row>
    <row r="19">
      <c r="A19" s="4" t="inlineStr">
        <is>
          <t>Royalty guarantees commitments percentage</t>
        </is>
      </c>
      <c r="B19" s="4" t="inlineStr">
        <is>
          <t>100.00%</t>
        </is>
      </c>
      <c r="C19" s="4" t="inlineStr">
        <is>
          <t>60.00%</t>
        </is>
      </c>
    </row>
    <row r="20">
      <c r="A20" s="4" t="inlineStr">
        <is>
          <t>Food and Drug Administration [Member]</t>
        </is>
      </c>
    </row>
    <row r="21">
      <c r="A21" s="3" t="inlineStr">
        <is>
          <t>Deferred Royalty Obligation [Line Items]</t>
        </is>
      </c>
    </row>
    <row r="22">
      <c r="A22" s="4" t="inlineStr">
        <is>
          <t>Proceeds from second investment amount</t>
        </is>
      </c>
      <c r="E22" s="6" t="n">
        <v>25000000</v>
      </c>
    </row>
    <row r="23">
      <c r="A23" s="4" t="inlineStr">
        <is>
          <t>Food and Drug Administration [Member] | Healthcare Royalty Partners IV, L.P. ("HCR") [Member] | Deferred Royalty Obligation [Member]</t>
        </is>
      </c>
    </row>
    <row r="24">
      <c r="A24" s="3" t="inlineStr">
        <is>
          <t>Deferred Royalty Obligation [Line Items]</t>
        </is>
      </c>
    </row>
    <row r="25">
      <c r="A25" s="4" t="inlineStr">
        <is>
          <t>Effective interest rate deferred royalty obligation</t>
        </is>
      </c>
      <c r="G25" s="4" t="inlineStr">
        <is>
          <t>17.00%</t>
        </is>
      </c>
    </row>
    <row r="26">
      <c r="A26" s="4" t="inlineStr">
        <is>
          <t>Debt issuance costs incurred</t>
        </is>
      </c>
      <c r="H26" s="6" t="n">
        <v>600000</v>
      </c>
    </row>
    <row r="27">
      <c r="A27" s="4" t="inlineStr">
        <is>
          <t>Food and Drug Administration [Member] | Healthcare Royalty Partners IV, L.P. ("HCR") [Member] | Significant Unobservable Inputs (Level 3) [Member] | Deferred Royalty Obligation [Member]</t>
        </is>
      </c>
    </row>
    <row r="28">
      <c r="A28" s="3" t="inlineStr">
        <is>
          <t>Deferred Royalty Obligation [Line Items]</t>
        </is>
      </c>
    </row>
    <row r="29">
      <c r="A29" s="4" t="inlineStr">
        <is>
          <t>Fair value of embedded derivatives</t>
        </is>
      </c>
      <c r="G29" s="6" t="n">
        <v>11600000</v>
      </c>
    </row>
    <row r="30">
      <c r="A30" s="4" t="inlineStr">
        <is>
          <t>Commercial Drug Supply And First Commercial Sale [Member]</t>
        </is>
      </c>
    </row>
    <row r="31">
      <c r="A31" s="3" t="inlineStr">
        <is>
          <t>Deferred Royalty Obligation [Line Items]</t>
        </is>
      </c>
    </row>
    <row r="32">
      <c r="A32" s="4" t="inlineStr">
        <is>
          <t>Proceeds from third investment amount</t>
        </is>
      </c>
      <c r="D32" s="6" t="n">
        <v>15000000</v>
      </c>
    </row>
    <row r="33">
      <c r="A33" s="4" t="inlineStr">
        <is>
          <t>Commercial Milestone [Member]</t>
        </is>
      </c>
    </row>
    <row r="34">
      <c r="A34" s="3" t="inlineStr">
        <is>
          <t>Deferred Royalty Obligation [Line Items]</t>
        </is>
      </c>
    </row>
    <row r="35">
      <c r="A35" s="4" t="inlineStr">
        <is>
          <t>Proceeds from fourth investment amount</t>
        </is>
      </c>
      <c r="G35" s="6" t="n">
        <v>10000000</v>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Product revenue, net</t>
        </is>
      </c>
      <c r="B4" s="6" t="n">
        <v>1924</v>
      </c>
    </row>
    <row r="5">
      <c r="A5" s="4" t="inlineStr">
        <is>
          <t>Cost of goods sold</t>
        </is>
      </c>
      <c r="B5" s="5" t="n">
        <v>67</v>
      </c>
    </row>
    <row r="6">
      <c r="A6" s="4" t="inlineStr">
        <is>
          <t>Gross profit</t>
        </is>
      </c>
      <c r="B6" s="5" t="n">
        <v>1857</v>
      </c>
    </row>
    <row r="7">
      <c r="A7" s="3" t="inlineStr">
        <is>
          <t>Operating expenses:</t>
        </is>
      </c>
    </row>
    <row r="8">
      <c r="A8" s="4" t="inlineStr">
        <is>
          <t>Selling, general and administrative</t>
        </is>
      </c>
      <c r="B8" s="5" t="n">
        <v>15698</v>
      </c>
      <c r="C8" s="6" t="n">
        <v>7582</v>
      </c>
    </row>
    <row r="9">
      <c r="A9" s="4" t="inlineStr">
        <is>
          <t>Research and development</t>
        </is>
      </c>
      <c r="B9" s="5" t="n">
        <v>4199</v>
      </c>
      <c r="C9" s="5" t="n">
        <v>8125</v>
      </c>
    </row>
    <row r="10">
      <c r="A10" s="4" t="inlineStr">
        <is>
          <t>Total operating expenses</t>
        </is>
      </c>
      <c r="B10" s="5" t="n">
        <v>19897</v>
      </c>
      <c r="C10" s="5" t="n">
        <v>15707</v>
      </c>
    </row>
    <row r="11">
      <c r="A11" s="4" t="inlineStr">
        <is>
          <t>Loss from operations</t>
        </is>
      </c>
      <c r="B11" s="5" t="n">
        <v>-18040</v>
      </c>
      <c r="C11" s="5" t="n">
        <v>-15707</v>
      </c>
    </row>
    <row r="12">
      <c r="A12" s="4" t="inlineStr">
        <is>
          <t>Interest and other income (loss), net</t>
        </is>
      </c>
      <c r="B12" s="5" t="n">
        <v>-9583</v>
      </c>
      <c r="C12" s="5" t="n">
        <v>398</v>
      </c>
    </row>
    <row r="13">
      <c r="A13" s="4" t="inlineStr">
        <is>
          <t>Interest expense</t>
        </is>
      </c>
      <c r="B13" s="5" t="n">
        <v>-2873</v>
      </c>
    </row>
    <row r="14">
      <c r="A14" s="4" t="inlineStr">
        <is>
          <t>Loss before income taxes</t>
        </is>
      </c>
      <c r="B14" s="5" t="n">
        <v>-30496</v>
      </c>
      <c r="C14" s="5" t="n">
        <v>-15309</v>
      </c>
    </row>
    <row r="15">
      <c r="A15" s="4" t="inlineStr">
        <is>
          <t>Provision for income taxes</t>
        </is>
      </c>
      <c r="B15" s="5" t="n">
        <v>52</v>
      </c>
      <c r="C15" s="5" t="n">
        <v>77</v>
      </c>
    </row>
    <row r="16">
      <c r="A16" s="4" t="inlineStr">
        <is>
          <t>Net loss</t>
        </is>
      </c>
      <c r="B16" s="6" t="n">
        <v>-30548</v>
      </c>
      <c r="C16" s="6" t="n">
        <v>-15386</v>
      </c>
    </row>
    <row r="17">
      <c r="A17" s="3" t="inlineStr">
        <is>
          <t>Earnings per share</t>
        </is>
      </c>
    </row>
    <row r="18">
      <c r="A18" s="4" t="inlineStr">
        <is>
          <t>Basic</t>
        </is>
      </c>
      <c r="B18" s="7" t="n">
        <v>-0.49</v>
      </c>
      <c r="C18" s="7" t="n">
        <v>-0.36</v>
      </c>
    </row>
    <row r="19">
      <c r="A19" s="4" t="inlineStr">
        <is>
          <t>Diluted</t>
        </is>
      </c>
      <c r="B19" s="7" t="n">
        <v>-0.49</v>
      </c>
      <c r="C19" s="7" t="n">
        <v>-0.36</v>
      </c>
    </row>
    <row r="20">
      <c r="A20" s="3" t="inlineStr">
        <is>
          <t>Weighted-average shares outstanding:</t>
        </is>
      </c>
    </row>
    <row r="21">
      <c r="A21" s="4" t="inlineStr">
        <is>
          <t>Basic</t>
        </is>
      </c>
      <c r="B21" s="5" t="n">
        <v>62831141</v>
      </c>
      <c r="C21" s="5" t="n">
        <v>42187694</v>
      </c>
    </row>
    <row r="22">
      <c r="A22" s="4" t="inlineStr">
        <is>
          <t>Diluted</t>
        </is>
      </c>
      <c r="B22" s="5" t="n">
        <v>62831141</v>
      </c>
      <c r="C22" s="5" t="n">
        <v>421876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4" customWidth="1" min="2" max="2"/>
  </cols>
  <sheetData>
    <row r="1">
      <c r="A1" s="1" t="inlineStr">
        <is>
          <t>Earnings per Share of Common Stock - Additional Information (Detail)</t>
        </is>
      </c>
      <c r="B1" s="2" t="inlineStr">
        <is>
          <t>Mar. 31, 2021$ / shares</t>
        </is>
      </c>
    </row>
    <row r="2">
      <c r="A2" s="4" t="inlineStr">
        <is>
          <t>Pre Funded Warrant [Member]</t>
        </is>
      </c>
    </row>
    <row r="3">
      <c r="A3" s="3" t="inlineStr">
        <is>
          <t>Class of Warrant or Right [Line Items]</t>
        </is>
      </c>
    </row>
    <row r="4">
      <c r="A4" s="4" t="inlineStr">
        <is>
          <t>Class of Warrant or Right, Exercise Price of Warrants or Rights</t>
        </is>
      </c>
      <c r="B4" s="9" t="n">
        <v>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2" customWidth="1" min="1" max="1"/>
    <col width="30" customWidth="1" min="2" max="2"/>
  </cols>
  <sheetData>
    <row r="1">
      <c r="A1" s="1" t="inlineStr">
        <is>
          <t>Warrants - Summary of common stock warrants activity (Detail)</t>
        </is>
      </c>
      <c r="B1" s="2" t="inlineStr">
        <is>
          <t>3 Months Ended</t>
        </is>
      </c>
    </row>
    <row r="2">
      <c r="B2" s="2" t="inlineStr">
        <is>
          <t>Mar. 31, 2021$ / sharesshares</t>
        </is>
      </c>
    </row>
    <row r="3">
      <c r="A3" s="3" t="inlineStr">
        <is>
          <t>Disclosure Of Warrants Activity [Line Items]</t>
        </is>
      </c>
    </row>
    <row r="4">
      <c r="A4" s="4" t="inlineStr">
        <is>
          <t>Class of Warrant or Right, Outstanding</t>
        </is>
      </c>
      <c r="B4" s="5" t="n">
        <v>8156373</v>
      </c>
    </row>
    <row r="5">
      <c r="A5" s="4" t="inlineStr">
        <is>
          <t>Class of Warrant or Right, Outstanding</t>
        </is>
      </c>
      <c r="B5" s="5" t="n">
        <v>8156373</v>
      </c>
    </row>
    <row r="6">
      <c r="A6" s="4" t="inlineStr">
        <is>
          <t>October 2012 Warrants</t>
        </is>
      </c>
    </row>
    <row r="7">
      <c r="A7" s="3" t="inlineStr">
        <is>
          <t>Disclosure Of Warrants Activity [Line Items]</t>
        </is>
      </c>
    </row>
    <row r="8">
      <c r="A8" s="4" t="inlineStr">
        <is>
          <t>Exercise Price | $ / shares</t>
        </is>
      </c>
      <c r="B8" s="9" t="n">
        <v>0.091</v>
      </c>
    </row>
    <row r="9">
      <c r="A9" s="4" t="inlineStr">
        <is>
          <t>Expiration Date</t>
        </is>
      </c>
      <c r="B9" s="4" t="inlineStr">
        <is>
          <t>Oct. 22,
		2022</t>
        </is>
      </c>
    </row>
    <row r="10">
      <c r="A10" s="4" t="inlineStr">
        <is>
          <t>Class of Warrant or Right, Outstanding</t>
        </is>
      </c>
      <c r="B10" s="5" t="n">
        <v>624365</v>
      </c>
    </row>
    <row r="11">
      <c r="A11" s="4" t="inlineStr">
        <is>
          <t>Class of Warrant or Right, Outstanding</t>
        </is>
      </c>
      <c r="B11" s="5" t="n">
        <v>624365</v>
      </c>
    </row>
    <row r="12">
      <c r="A12" s="4" t="inlineStr">
        <is>
          <t>March 2013 Warrants</t>
        </is>
      </c>
    </row>
    <row r="13">
      <c r="A13" s="3" t="inlineStr">
        <is>
          <t>Disclosure Of Warrants Activity [Line Items]</t>
        </is>
      </c>
    </row>
    <row r="14">
      <c r="A14" s="4" t="inlineStr">
        <is>
          <t>Exercise Price | $ / shares</t>
        </is>
      </c>
      <c r="B14" s="9" t="n">
        <v>0.091</v>
      </c>
    </row>
    <row r="15">
      <c r="A15" s="4" t="inlineStr">
        <is>
          <t>Expiration Date</t>
        </is>
      </c>
      <c r="B15" s="4" t="inlineStr">
        <is>
          <t>Mar. 28,
		2022</t>
        </is>
      </c>
    </row>
    <row r="16">
      <c r="A16" s="4" t="inlineStr">
        <is>
          <t>Class of Warrant or Right, Outstanding</t>
        </is>
      </c>
      <c r="B16" s="5" t="n">
        <v>624365</v>
      </c>
    </row>
    <row r="17">
      <c r="A17" s="4" t="inlineStr">
        <is>
          <t>Class of Warrant or Right, Outstanding</t>
        </is>
      </c>
      <c r="B17" s="5" t="n">
        <v>624365</v>
      </c>
    </row>
    <row r="18">
      <c r="A18" s="4" t="inlineStr">
        <is>
          <t>December 2014 Warrants</t>
        </is>
      </c>
    </row>
    <row r="19">
      <c r="A19" s="3" t="inlineStr">
        <is>
          <t>Disclosure Of Warrants Activity [Line Items]</t>
        </is>
      </c>
    </row>
    <row r="20">
      <c r="A20" s="4" t="inlineStr">
        <is>
          <t>Exercise Price | $ / shares</t>
        </is>
      </c>
      <c r="B20" s="9" t="n">
        <v>9.132</v>
      </c>
    </row>
    <row r="21">
      <c r="A21" s="4" t="inlineStr">
        <is>
          <t>Expiration Date</t>
        </is>
      </c>
      <c r="B21" s="4" t="inlineStr">
        <is>
          <t>Dec. 16,
		2024</t>
        </is>
      </c>
    </row>
    <row r="22">
      <c r="A22" s="4" t="inlineStr">
        <is>
          <t>Class of Warrant or Right, Outstanding</t>
        </is>
      </c>
      <c r="B22" s="5" t="n">
        <v>923527</v>
      </c>
    </row>
    <row r="23">
      <c r="A23" s="4" t="inlineStr">
        <is>
          <t>Class of Warrant or Right, Outstanding</t>
        </is>
      </c>
      <c r="B23" s="5" t="n">
        <v>923527</v>
      </c>
    </row>
    <row r="24">
      <c r="A24" s="4" t="inlineStr">
        <is>
          <t>February 2015 Warrants</t>
        </is>
      </c>
    </row>
    <row r="25">
      <c r="A25" s="3" t="inlineStr">
        <is>
          <t>Disclosure Of Warrants Activity [Line Items]</t>
        </is>
      </c>
    </row>
    <row r="26">
      <c r="A26" s="4" t="inlineStr">
        <is>
          <t>Exercise Price | $ / shares</t>
        </is>
      </c>
      <c r="B26" s="9" t="n">
        <v>9.132</v>
      </c>
    </row>
    <row r="27">
      <c r="A27" s="4" t="inlineStr">
        <is>
          <t>Expiration Date</t>
        </is>
      </c>
      <c r="B27" s="4" t="inlineStr">
        <is>
          <t>Dec. 16,
		2024</t>
        </is>
      </c>
    </row>
    <row r="28">
      <c r="A28" s="4" t="inlineStr">
        <is>
          <t>Class of Warrant or Right, Outstanding</t>
        </is>
      </c>
      <c r="B28" s="5" t="n">
        <v>984116</v>
      </c>
    </row>
    <row r="29">
      <c r="A29" s="4" t="inlineStr">
        <is>
          <t>Class of Warrant or Right, Outstanding</t>
        </is>
      </c>
      <c r="B29" s="5" t="n">
        <v>984116</v>
      </c>
    </row>
    <row r="30">
      <c r="A30" s="4" t="inlineStr">
        <is>
          <t>July 2020 Pre-Funded Warrants</t>
        </is>
      </c>
    </row>
    <row r="31">
      <c r="A31" s="3" t="inlineStr">
        <is>
          <t>Disclosure Of Warrants Activity [Line Items]</t>
        </is>
      </c>
    </row>
    <row r="32">
      <c r="A32" s="4" t="inlineStr">
        <is>
          <t>Exercise Price | $ / shares</t>
        </is>
      </c>
      <c r="B32" s="9" t="n">
        <v>0.0001</v>
      </c>
    </row>
    <row r="33">
      <c r="A33" s="4" t="inlineStr">
        <is>
          <t>Class of Warrant or Right, Outstanding</t>
        </is>
      </c>
      <c r="B33" s="5" t="n">
        <v>5000000</v>
      </c>
    </row>
    <row r="34">
      <c r="A34" s="4" t="inlineStr">
        <is>
          <t>Class of Warrant or Right, Outstanding</t>
        </is>
      </c>
      <c r="B34" s="5" t="n">
        <v>5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 Additional Information (Detail) - USD ($)</t>
        </is>
      </c>
      <c r="B1" s="2" t="inlineStr">
        <is>
          <t>Jan. 01, 2016</t>
        </is>
      </c>
      <c r="C1" s="2" t="inlineStr">
        <is>
          <t>Mar. 31, 2021</t>
        </is>
      </c>
      <c r="D1" s="2" t="inlineStr">
        <is>
          <t>Mar. 31, 2020</t>
        </is>
      </c>
      <c r="E1" s="2" t="inlineStr">
        <is>
          <t>Jan. 01, 2021</t>
        </is>
      </c>
    </row>
    <row r="2">
      <c r="A2" s="3" t="inlineStr">
        <is>
          <t>Share-based Compensation Arrangement by Share-based Payment Award [Line Items]</t>
        </is>
      </c>
    </row>
    <row r="3">
      <c r="A3" s="4" t="inlineStr">
        <is>
          <t>Shares of common stock authorized for issuance</t>
        </is>
      </c>
      <c r="C3" s="5" t="n">
        <v>12088041</v>
      </c>
    </row>
    <row r="4">
      <c r="A4" s="4" t="inlineStr">
        <is>
          <t>Shares of common stock available for grant</t>
        </is>
      </c>
      <c r="C4" s="5" t="n">
        <v>1618308</v>
      </c>
    </row>
    <row r="5">
      <c r="A5" s="4" t="inlineStr">
        <is>
          <t>Number of stock option outstanding</t>
        </is>
      </c>
      <c r="C5" s="5" t="n">
        <v>9965594</v>
      </c>
    </row>
    <row r="6">
      <c r="A6" s="4" t="inlineStr">
        <is>
          <t>Share Based Compensation Arrangement Inventory Capitalized Compensation Cost</t>
        </is>
      </c>
      <c r="C6" s="6" t="n">
        <v>28000</v>
      </c>
    </row>
    <row r="7">
      <c r="A7" s="4" t="inlineStr">
        <is>
          <t>Number of stock options granted</t>
        </is>
      </c>
      <c r="C7" s="5" t="n">
        <v>1664515</v>
      </c>
      <c r="D7" s="5" t="n">
        <v>1158900</v>
      </c>
    </row>
    <row r="8">
      <c r="A8" s="4" t="inlineStr">
        <is>
          <t>Weighted average grant date fair value of stock options per share</t>
        </is>
      </c>
      <c r="C8" s="7" t="n">
        <v>3.39</v>
      </c>
      <c r="D8" s="7" t="n">
        <v>3.35</v>
      </c>
    </row>
    <row r="9">
      <c r="A9" s="4" t="inlineStr">
        <is>
          <t>2008 Plan [Member]</t>
        </is>
      </c>
    </row>
    <row r="10">
      <c r="A10" s="3" t="inlineStr">
        <is>
          <t>Share-based Compensation Arrangement by Share-based Payment Award [Line Items]</t>
        </is>
      </c>
    </row>
    <row r="11">
      <c r="A11" s="4" t="inlineStr">
        <is>
          <t>Shares of common stock authorized for issuance</t>
        </is>
      </c>
      <c r="C11" s="5" t="n">
        <v>3547741</v>
      </c>
    </row>
    <row r="12">
      <c r="A12" s="4" t="inlineStr">
        <is>
          <t>2015 Plan [Member]</t>
        </is>
      </c>
    </row>
    <row r="13">
      <c r="A13" s="3" t="inlineStr">
        <is>
          <t>Share-based Compensation Arrangement by Share-based Payment Award [Line Items]</t>
        </is>
      </c>
    </row>
    <row r="14">
      <c r="A14" s="4" t="inlineStr">
        <is>
          <t>Shares of common stock authorized for issuance</t>
        </is>
      </c>
      <c r="C14" s="5" t="n">
        <v>3566296</v>
      </c>
      <c r="E14" s="5" t="n">
        <v>2312623</v>
      </c>
    </row>
    <row r="15">
      <c r="A15" s="4" t="inlineStr">
        <is>
          <t>Percentage of shares issued and outstanding under plan</t>
        </is>
      </c>
      <c r="B15" s="4" t="inlineStr">
        <is>
          <t>4.00%</t>
        </is>
      </c>
    </row>
    <row r="16">
      <c r="A16" s="4" t="inlineStr">
        <is>
          <t>Employee Stock Option [Member] | 2008 Plan [Member]</t>
        </is>
      </c>
    </row>
    <row r="17">
      <c r="A17" s="3" t="inlineStr">
        <is>
          <t>Share-based Compensation Arrangement by Share-based Payment Award [Line Items]</t>
        </is>
      </c>
    </row>
    <row r="18">
      <c r="A18" s="4" t="inlineStr">
        <is>
          <t>Stock options expiration period</t>
        </is>
      </c>
      <c r="C18" s="4" t="inlineStr">
        <is>
          <t>10 years</t>
        </is>
      </c>
    </row>
    <row r="19">
      <c r="A19" s="4" t="inlineStr">
        <is>
          <t>Stock options vesting period</t>
        </is>
      </c>
      <c r="C19" s="4" t="inlineStr">
        <is>
          <t>4 years</t>
        </is>
      </c>
    </row>
    <row r="20">
      <c r="A20" s="4" t="inlineStr">
        <is>
          <t>Restricted Stock Units (RSUs) [Member]</t>
        </is>
      </c>
    </row>
    <row r="21">
      <c r="A21" s="3" t="inlineStr">
        <is>
          <t>Share-based Compensation Arrangement by Share-based Payment Award [Line Items]</t>
        </is>
      </c>
    </row>
    <row r="22">
      <c r="A22" s="4" t="inlineStr">
        <is>
          <t>Stock options vesting period</t>
        </is>
      </c>
      <c r="C22" s="4" t="inlineStr">
        <is>
          <t>4 years</t>
        </is>
      </c>
    </row>
    <row r="23">
      <c r="A23" s="4" t="inlineStr">
        <is>
          <t>Number of restricted stock units granted</t>
        </is>
      </c>
      <c r="C23" s="5" t="n">
        <v>1122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Detail)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 expenses</t>
        </is>
      </c>
      <c r="B4" s="6" t="n">
        <v>1372</v>
      </c>
      <c r="C4" s="6" t="n">
        <v>1162</v>
      </c>
    </row>
    <row r="5">
      <c r="A5" s="4" t="inlineStr">
        <is>
          <t>Selling, General and Administrative [Member]</t>
        </is>
      </c>
    </row>
    <row r="6">
      <c r="A6" s="3" t="inlineStr">
        <is>
          <t>Employee Service Share Based Compensation Allocation Of Recognized Period Costs [Line Items]</t>
        </is>
      </c>
    </row>
    <row r="7">
      <c r="A7" s="4" t="inlineStr">
        <is>
          <t>Stock-based compensation expenses</t>
        </is>
      </c>
      <c r="B7" s="5" t="n">
        <v>1193</v>
      </c>
      <c r="C7" s="5" t="n">
        <v>953</v>
      </c>
    </row>
    <row r="8">
      <c r="A8" s="4" t="inlineStr">
        <is>
          <t>Research and Development [Member]</t>
        </is>
      </c>
    </row>
    <row r="9">
      <c r="A9" s="3" t="inlineStr">
        <is>
          <t>Employee Service Share Based Compensation Allocation Of Recognized Period Costs [Line Items]</t>
        </is>
      </c>
    </row>
    <row r="10">
      <c r="A10" s="4" t="inlineStr">
        <is>
          <t>Stock-based compensation expenses</t>
        </is>
      </c>
      <c r="B10" s="6" t="n">
        <v>179</v>
      </c>
      <c r="C10" s="6" t="n">
        <v>2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chedule of Fair Value Calculation of Option Granted (Detail)</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Expected volatility</t>
        </is>
      </c>
      <c r="B4" s="4" t="inlineStr">
        <is>
          <t>94.00%</t>
        </is>
      </c>
      <c r="C4" s="4" t="inlineStr">
        <is>
          <t>85.00%</t>
        </is>
      </c>
    </row>
    <row r="5">
      <c r="A5" s="4" t="inlineStr">
        <is>
          <t>Expected term (years)</t>
        </is>
      </c>
      <c r="B5" s="4" t="inlineStr">
        <is>
          <t>6 years</t>
        </is>
      </c>
      <c r="C5" s="4" t="inlineStr">
        <is>
          <t>6 years 3 months 18 days</t>
        </is>
      </c>
    </row>
    <row r="6">
      <c r="A6" s="4" t="inlineStr">
        <is>
          <t>Risk-free interest rate</t>
        </is>
      </c>
      <c r="B6" s="4" t="inlineStr">
        <is>
          <t>0.64%</t>
        </is>
      </c>
      <c r="C6" s="4" t="inlineStr">
        <is>
          <t>1.44%</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Active Pharmaceutical Ingredient [Member] $ in Millions</t>
        </is>
      </c>
      <c r="B1" s="2" t="inlineStr">
        <is>
          <t>Mar. 31, 2021USD ($)</t>
        </is>
      </c>
    </row>
    <row r="2">
      <c r="A2" s="3" t="inlineStr">
        <is>
          <t>Loss Contingencies [Line Items]</t>
        </is>
      </c>
    </row>
    <row r="3">
      <c r="A3" s="4" t="inlineStr">
        <is>
          <t>Outstanding purchase commitment amount</t>
        </is>
      </c>
      <c r="B3" s="10" t="n">
        <v>23.9</v>
      </c>
    </row>
    <row r="4">
      <c r="A4" s="4" t="inlineStr">
        <is>
          <t>Purchase commitment for current year</t>
        </is>
      </c>
      <c r="B4" s="10" t="n">
        <v>1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Leases - Summary of Operations in Leased Facilities (Detail) - USD ($) $ in Thousands</t>
        </is>
      </c>
      <c r="B1" s="2" t="inlineStr">
        <is>
          <t>3 Months Ended</t>
        </is>
      </c>
    </row>
    <row r="2">
      <c r="B2" s="2" t="inlineStr">
        <is>
          <t>Mar. 31, 2021</t>
        </is>
      </c>
      <c r="C2" s="2" t="inlineStr">
        <is>
          <t>Mar. 31, 2020</t>
        </is>
      </c>
    </row>
    <row r="3">
      <c r="A3" s="3" t="inlineStr">
        <is>
          <t>Leases Operating [Abstract]</t>
        </is>
      </c>
    </row>
    <row r="4">
      <c r="A4" s="4" t="inlineStr">
        <is>
          <t>Operating lease expense</t>
        </is>
      </c>
      <c r="B4" s="6" t="n">
        <v>171</v>
      </c>
      <c r="C4" s="6" t="n">
        <v>167</v>
      </c>
    </row>
    <row r="5">
      <c r="A5" s="4" t="inlineStr">
        <is>
          <t>Operating cash flows from operating leases</t>
        </is>
      </c>
      <c r="B5" s="5" t="n">
        <v>181</v>
      </c>
      <c r="C5" s="5" t="n">
        <v>72</v>
      </c>
    </row>
    <row r="6">
      <c r="A6" s="4" t="inlineStr">
        <is>
          <t>Operating leases</t>
        </is>
      </c>
      <c r="C6" s="6" t="n">
        <v>94</v>
      </c>
    </row>
    <row r="7">
      <c r="A7" s="4" t="inlineStr">
        <is>
          <t>Right-of-use assets</t>
        </is>
      </c>
      <c r="B7" s="5" t="n">
        <v>848</v>
      </c>
    </row>
    <row r="8">
      <c r="A8" s="4" t="inlineStr">
        <is>
          <t>Other current liabilities</t>
        </is>
      </c>
      <c r="B8" s="6" t="n">
        <v>625</v>
      </c>
    </row>
    <row r="9">
      <c r="A9" s="4" t="inlineStr">
        <is>
          <t>Operating Lease, Liability, Current, Statement of Financial Position [Extensible List]</t>
        </is>
      </c>
      <c r="B9" s="4" t="inlineStr">
        <is>
          <t>us-gaap:OtherCurrentLiabilitiesMember</t>
        </is>
      </c>
    </row>
    <row r="10">
      <c r="A10" s="4" t="inlineStr">
        <is>
          <t>Long-term liabilities</t>
        </is>
      </c>
      <c r="B10" s="6" t="n">
        <v>336</v>
      </c>
    </row>
    <row r="11">
      <c r="A11" s="4" t="inlineStr">
        <is>
          <t>Operating Lease, Liability, Noncurrent, Statement of Financial Position [Extensible List]</t>
        </is>
      </c>
      <c r="B11" s="4" t="inlineStr">
        <is>
          <t>chma:LongTermLiabilitiesMember</t>
        </is>
      </c>
    </row>
    <row r="12">
      <c r="A12" s="4" t="inlineStr">
        <is>
          <t>Total lease liabilities</t>
        </is>
      </c>
      <c r="B12" s="6" t="n">
        <v>961</v>
      </c>
    </row>
    <row r="13">
      <c r="A13" s="4" t="inlineStr">
        <is>
          <t>Operating Lease, Liability, Statement of Financial Position [Extensible List]</t>
        </is>
      </c>
      <c r="B13" s="4" t="inlineStr">
        <is>
          <t>chma:OperatingLeaseLiabilitiesMember</t>
        </is>
      </c>
    </row>
    <row r="14">
      <c r="A14" s="4" t="inlineStr">
        <is>
          <t>Weighted average remaining lease term - operating leases</t>
        </is>
      </c>
      <c r="B14" s="4" t="inlineStr">
        <is>
          <t>18 months</t>
        </is>
      </c>
    </row>
    <row r="15">
      <c r="A15" s="4" t="inlineStr">
        <is>
          <t>Weighted average discount rate - operating leases</t>
        </is>
      </c>
      <c r="B15" s="4" t="inlineStr">
        <is>
          <t>10.9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Commitments for Operating Leases (Detail) $ in Thousands</t>
        </is>
      </c>
      <c r="B1" s="2" t="inlineStr">
        <is>
          <t>Mar. 31, 2021USD ($)</t>
        </is>
      </c>
    </row>
    <row r="2">
      <c r="A2" s="3" t="inlineStr">
        <is>
          <t>Leases Operating [Abstract]</t>
        </is>
      </c>
    </row>
    <row r="3">
      <c r="A3" s="4" t="inlineStr">
        <is>
          <t>Remainder of 2021</t>
        </is>
      </c>
      <c r="B3" s="6" t="n">
        <v>545</v>
      </c>
    </row>
    <row r="4">
      <c r="A4" s="4" t="inlineStr">
        <is>
          <t>2022</t>
        </is>
      </c>
      <c r="B4" s="5" t="n">
        <v>497</v>
      </c>
    </row>
    <row r="5">
      <c r="A5" s="4" t="inlineStr">
        <is>
          <t>2023</t>
        </is>
      </c>
      <c r="B5" s="5" t="n">
        <v>7</v>
      </c>
    </row>
    <row r="6">
      <c r="A6" s="4" t="inlineStr">
        <is>
          <t>Total future minimum lease payments</t>
        </is>
      </c>
      <c r="B6" s="5" t="n">
        <v>1049</v>
      </c>
    </row>
    <row r="7">
      <c r="A7" s="4" t="inlineStr">
        <is>
          <t>Less: imputed interest</t>
        </is>
      </c>
      <c r="B7" s="5" t="n">
        <v>-88</v>
      </c>
    </row>
    <row r="8">
      <c r="A8" s="4" t="inlineStr">
        <is>
          <t>Total</t>
        </is>
      </c>
      <c r="B8" s="6" t="n">
        <v>9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30548</v>
      </c>
      <c r="C4" s="6" t="n">
        <v>-15386</v>
      </c>
    </row>
    <row r="5">
      <c r="A5" s="3" t="inlineStr">
        <is>
          <t>Other comprehensive loss:</t>
        </is>
      </c>
    </row>
    <row r="6">
      <c r="A6" s="4" t="inlineStr">
        <is>
          <t>Unrealized loss on available for sale securities, net</t>
        </is>
      </c>
      <c r="C6" s="5" t="n">
        <v>-34</v>
      </c>
    </row>
    <row r="7">
      <c r="A7" s="4" t="inlineStr">
        <is>
          <t>Total other comprehensive loss:</t>
        </is>
      </c>
      <c r="C7" s="5" t="n">
        <v>-34</v>
      </c>
    </row>
    <row r="8">
      <c r="A8" s="4" t="inlineStr">
        <is>
          <t>Comprehensive loss</t>
        </is>
      </c>
      <c r="B8" s="6" t="n">
        <v>-30548</v>
      </c>
      <c r="C8" s="6" t="n">
        <v>-154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19</t>
        </is>
      </c>
      <c r="B2" s="6" t="n">
        <v>85769</v>
      </c>
      <c r="C2" s="6" t="n">
        <v>421</v>
      </c>
      <c r="D2" s="6" t="n">
        <v>358245</v>
      </c>
      <c r="E2" s="6" t="n">
        <v>37</v>
      </c>
      <c r="F2" s="6" t="n">
        <v>-272934</v>
      </c>
    </row>
    <row r="3">
      <c r="A3" s="4" t="inlineStr">
        <is>
          <t>Beginning balance, shares at Dec. 31, 2019</t>
        </is>
      </c>
      <c r="C3" s="5" t="n">
        <v>42078416</v>
      </c>
    </row>
    <row r="4">
      <c r="A4" s="4" t="inlineStr">
        <is>
          <t>Stock-based compensation</t>
        </is>
      </c>
      <c r="B4" s="5" t="n">
        <v>1162</v>
      </c>
      <c r="D4" s="5" t="n">
        <v>1162</v>
      </c>
    </row>
    <row r="5">
      <c r="A5" s="4" t="inlineStr">
        <is>
          <t>Exercise of stock options</t>
        </is>
      </c>
      <c r="B5" s="5" t="n">
        <v>232</v>
      </c>
      <c r="C5" s="6" t="n">
        <v>2</v>
      </c>
      <c r="D5" s="5" t="n">
        <v>230</v>
      </c>
    </row>
    <row r="6">
      <c r="A6" s="4" t="inlineStr">
        <is>
          <t>Exercise of stock options, shares</t>
        </is>
      </c>
      <c r="C6" s="5" t="n">
        <v>186925</v>
      </c>
    </row>
    <row r="7">
      <c r="A7" s="4" t="inlineStr">
        <is>
          <t>Other comprehensive loss</t>
        </is>
      </c>
      <c r="B7" s="5" t="n">
        <v>-34</v>
      </c>
      <c r="E7" s="5" t="n">
        <v>-34</v>
      </c>
    </row>
    <row r="8">
      <c r="A8" s="4" t="inlineStr">
        <is>
          <t>Net loss</t>
        </is>
      </c>
      <c r="B8" s="5" t="n">
        <v>-15386</v>
      </c>
      <c r="F8" s="5" t="n">
        <v>-15386</v>
      </c>
    </row>
    <row r="9">
      <c r="A9" s="4" t="inlineStr">
        <is>
          <t>Ending balance at Mar. 31, 2020</t>
        </is>
      </c>
      <c r="B9" s="5" t="n">
        <v>71743</v>
      </c>
      <c r="C9" s="6" t="n">
        <v>423</v>
      </c>
      <c r="D9" s="5" t="n">
        <v>359637</v>
      </c>
      <c r="E9" s="6" t="n">
        <v>3</v>
      </c>
      <c r="F9" s="5" t="n">
        <v>-288320</v>
      </c>
    </row>
    <row r="10">
      <c r="A10" s="4" t="inlineStr">
        <is>
          <t>Ending balance, shares at Mar. 31, 2020</t>
        </is>
      </c>
      <c r="C10" s="5" t="n">
        <v>42265341</v>
      </c>
    </row>
    <row r="11">
      <c r="A11" s="4" t="inlineStr">
        <is>
          <t>Beginning balance at Dec. 31, 2020</t>
        </is>
      </c>
      <c r="B11" s="5" t="n">
        <v>91785</v>
      </c>
      <c r="C11" s="6" t="n">
        <v>578</v>
      </c>
      <c r="D11" s="5" t="n">
        <v>438920</v>
      </c>
      <c r="F11" s="5" t="n">
        <v>-347713</v>
      </c>
    </row>
    <row r="12">
      <c r="A12" s="4" t="inlineStr">
        <is>
          <t>Beginning balance, shares at Dec. 31, 2020</t>
        </is>
      </c>
      <c r="C12" s="5" t="n">
        <v>57815596</v>
      </c>
    </row>
    <row r="13">
      <c r="A13" s="4" t="inlineStr">
        <is>
          <t>Stock-based compensation</t>
        </is>
      </c>
      <c r="B13" s="5" t="n">
        <v>1400</v>
      </c>
      <c r="D13" s="5" t="n">
        <v>1400</v>
      </c>
    </row>
    <row r="14">
      <c r="A14" s="4" t="inlineStr">
        <is>
          <t>Exercise of stock options</t>
        </is>
      </c>
      <c r="B14" s="5" t="n">
        <v>51</v>
      </c>
      <c r="D14" s="5" t="n">
        <v>51</v>
      </c>
    </row>
    <row r="15">
      <c r="A15" s="4" t="inlineStr">
        <is>
          <t>Exercise of stock options, shares</t>
        </is>
      </c>
      <c r="C15" s="5" t="n">
        <v>27981</v>
      </c>
    </row>
    <row r="16">
      <c r="A16" s="4" t="inlineStr">
        <is>
          <t>Net loss</t>
        </is>
      </c>
      <c r="B16" s="5" t="n">
        <v>-30548</v>
      </c>
      <c r="F16" s="5" t="n">
        <v>-30548</v>
      </c>
    </row>
    <row r="17">
      <c r="A17" s="4" t="inlineStr">
        <is>
          <t>Ending balance at Mar. 31, 2021</t>
        </is>
      </c>
      <c r="B17" s="6" t="n">
        <v>62688</v>
      </c>
      <c r="C17" s="6" t="n">
        <v>578</v>
      </c>
      <c r="D17" s="6" t="n">
        <v>440371</v>
      </c>
      <c r="F17" s="6" t="n">
        <v>-378261</v>
      </c>
    </row>
    <row r="18">
      <c r="A18" s="4" t="inlineStr">
        <is>
          <t>Ending balance, shares at Mar. 31, 2021</t>
        </is>
      </c>
      <c r="C18" s="5" t="n">
        <v>578435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30548</v>
      </c>
      <c r="C4" s="6" t="n">
        <v>-15386</v>
      </c>
    </row>
    <row r="5">
      <c r="A5" s="3" t="inlineStr">
        <is>
          <t>Adjustments to reconcile net loss to net cash provided by (used in) operating activities:</t>
        </is>
      </c>
    </row>
    <row r="6">
      <c r="A6" s="4" t="inlineStr">
        <is>
          <t>Depreciation</t>
        </is>
      </c>
      <c r="B6" s="5" t="n">
        <v>51</v>
      </c>
      <c r="C6" s="5" t="n">
        <v>26</v>
      </c>
    </row>
    <row r="7">
      <c r="A7" s="4" t="inlineStr">
        <is>
          <t>Stock-based compensation</t>
        </is>
      </c>
      <c r="B7" s="5" t="n">
        <v>1372</v>
      </c>
      <c r="C7" s="5" t="n">
        <v>1162</v>
      </c>
    </row>
    <row r="8">
      <c r="A8" s="4" t="inlineStr">
        <is>
          <t>Accretion on marketable securities, net</t>
        </is>
      </c>
      <c r="B8" s="5" t="n">
        <v>82</v>
      </c>
      <c r="C8" s="5" t="n">
        <v>-65</v>
      </c>
    </row>
    <row r="9">
      <c r="A9" s="4" t="inlineStr">
        <is>
          <t>Non-cash lease expense</t>
        </is>
      </c>
      <c r="B9" s="5" t="n">
        <v>137</v>
      </c>
      <c r="C9" s="5" t="n">
        <v>121</v>
      </c>
    </row>
    <row r="10">
      <c r="A10" s="4" t="inlineStr">
        <is>
          <t>Amortization of debt discount and issuance costs</t>
        </is>
      </c>
      <c r="B10" s="5" t="n">
        <v>160</v>
      </c>
    </row>
    <row r="11">
      <c r="A11" s="4" t="inlineStr">
        <is>
          <t>Change in fair value of embedded derivative liability</t>
        </is>
      </c>
      <c r="B11" s="5" t="n">
        <v>9660</v>
      </c>
    </row>
    <row r="12">
      <c r="A12" s="4" t="inlineStr">
        <is>
          <t>Provision (benefit) for deferred income taxes</t>
        </is>
      </c>
      <c r="B12" s="5" t="n">
        <v>3</v>
      </c>
      <c r="C12" s="5" t="n">
        <v>-24</v>
      </c>
    </row>
    <row r="13">
      <c r="A13" s="3" t="inlineStr">
        <is>
          <t>Changes in operating assets and liabilities:</t>
        </is>
      </c>
    </row>
    <row r="14">
      <c r="A14" s="4" t="inlineStr">
        <is>
          <t>Accounts receivable</t>
        </is>
      </c>
      <c r="B14" s="5" t="n">
        <v>-477</v>
      </c>
    </row>
    <row r="15">
      <c r="A15" s="4" t="inlineStr">
        <is>
          <t>Inventory</t>
        </is>
      </c>
      <c r="B15" s="5" t="n">
        <v>-3398</v>
      </c>
    </row>
    <row r="16">
      <c r="A16" s="4" t="inlineStr">
        <is>
          <t>Prepaid expenses and other current assets</t>
        </is>
      </c>
      <c r="B16" s="5" t="n">
        <v>-159</v>
      </c>
      <c r="C16" s="5" t="n">
        <v>-1298</v>
      </c>
    </row>
    <row r="17">
      <c r="A17" s="4" t="inlineStr">
        <is>
          <t>Accounts payable and accrued expenses</t>
        </is>
      </c>
      <c r="B17" s="5" t="n">
        <v>596</v>
      </c>
      <c r="C17" s="5" t="n">
        <v>2924</v>
      </c>
    </row>
    <row r="18">
      <c r="A18" s="4" t="inlineStr">
        <is>
          <t>Other assets</t>
        </is>
      </c>
      <c r="B18" s="5" t="n">
        <v>-1</v>
      </c>
      <c r="C18" s="5" t="n">
        <v>-19</v>
      </c>
    </row>
    <row r="19">
      <c r="A19" s="4" t="inlineStr">
        <is>
          <t>Other current and long-term liabilities</t>
        </is>
      </c>
      <c r="B19" s="5" t="n">
        <v>1878</v>
      </c>
      <c r="C19" s="5" t="n">
        <v>-31</v>
      </c>
    </row>
    <row r="20">
      <c r="A20" s="4" t="inlineStr">
        <is>
          <t>Net cash used in operating activities</t>
        </is>
      </c>
      <c r="B20" s="5" t="n">
        <v>-20644</v>
      </c>
      <c r="C20" s="5" t="n">
        <v>-12590</v>
      </c>
    </row>
    <row r="21">
      <c r="A21" s="3" t="inlineStr">
        <is>
          <t>Investing Activities:</t>
        </is>
      </c>
    </row>
    <row r="22">
      <c r="A22" s="4" t="inlineStr">
        <is>
          <t>Purchases of marketable securities</t>
        </is>
      </c>
      <c r="B22" s="5" t="n">
        <v>-19012</v>
      </c>
      <c r="C22" s="5" t="n">
        <v>-8927</v>
      </c>
    </row>
    <row r="23">
      <c r="A23" s="4" t="inlineStr">
        <is>
          <t>Maturities of marketable securities</t>
        </is>
      </c>
      <c r="B23" s="5" t="n">
        <v>48432</v>
      </c>
      <c r="C23" s="5" t="n">
        <v>36771</v>
      </c>
    </row>
    <row r="24">
      <c r="A24" s="4" t="inlineStr">
        <is>
          <t>Purchases of property and equipment</t>
        </is>
      </c>
      <c r="B24" s="5" t="n">
        <v>-4</v>
      </c>
      <c r="C24" s="5" t="n">
        <v>-282</v>
      </c>
    </row>
    <row r="25">
      <c r="A25" s="4" t="inlineStr">
        <is>
          <t>Net cash provided by investing activities</t>
        </is>
      </c>
      <c r="B25" s="5" t="n">
        <v>29416</v>
      </c>
      <c r="C25" s="5" t="n">
        <v>27562</v>
      </c>
    </row>
    <row r="26">
      <c r="A26" s="3" t="inlineStr">
        <is>
          <t>Financing Activities:</t>
        </is>
      </c>
    </row>
    <row r="27">
      <c r="A27" s="4" t="inlineStr">
        <is>
          <t>Exercise of stock options</t>
        </is>
      </c>
      <c r="B27" s="5" t="n">
        <v>51</v>
      </c>
      <c r="C27" s="5" t="n">
        <v>232</v>
      </c>
    </row>
    <row r="28">
      <c r="A28" s="4" t="inlineStr">
        <is>
          <t>Payments of short-term borrowing</t>
        </is>
      </c>
      <c r="C28" s="5" t="n">
        <v>-504</v>
      </c>
    </row>
    <row r="29">
      <c r="A29" s="4" t="inlineStr">
        <is>
          <t>Net cash provided by (used in) financing activities</t>
        </is>
      </c>
      <c r="B29" s="5" t="n">
        <v>51</v>
      </c>
      <c r="C29" s="5" t="n">
        <v>-272</v>
      </c>
    </row>
    <row r="30">
      <c r="A30" s="4" t="inlineStr">
        <is>
          <t>Net increase in cash, cash equivalents and restricted cash</t>
        </is>
      </c>
      <c r="B30" s="5" t="n">
        <v>8823</v>
      </c>
      <c r="C30" s="5" t="n">
        <v>14700</v>
      </c>
    </row>
    <row r="31">
      <c r="A31" s="4" t="inlineStr">
        <is>
          <t>Cash, cash equivalents and restricted cash, beginning of period</t>
        </is>
      </c>
      <c r="B31" s="5" t="n">
        <v>36025</v>
      </c>
      <c r="C31" s="5" t="n">
        <v>27855</v>
      </c>
    </row>
    <row r="32">
      <c r="A32" s="4" t="inlineStr">
        <is>
          <t>Cash, cash equivalents and restricted cash, end of period</t>
        </is>
      </c>
      <c r="B32" s="5" t="n">
        <v>44848</v>
      </c>
      <c r="C32" s="5" t="n">
        <v>42555</v>
      </c>
    </row>
    <row r="33">
      <c r="A33" s="3" t="inlineStr">
        <is>
          <t>Reconciliation of cash, cash equivalents and restricted cash reported within the condensed consolidated balance sheets</t>
        </is>
      </c>
    </row>
    <row r="34">
      <c r="A34" s="4" t="inlineStr">
        <is>
          <t>Cash and cash equivalents</t>
        </is>
      </c>
      <c r="B34" s="5" t="n">
        <v>24576</v>
      </c>
      <c r="C34" s="5" t="n">
        <v>42555</v>
      </c>
    </row>
    <row r="35">
      <c r="A35" s="4" t="inlineStr">
        <is>
          <t>Restricted cash</t>
        </is>
      </c>
      <c r="B35" s="5" t="n">
        <v>20272</v>
      </c>
    </row>
    <row r="36">
      <c r="A36" s="4" t="inlineStr">
        <is>
          <t>Cash, cash equivalents and restricted cash, end of period</t>
        </is>
      </c>
      <c r="B36" s="5" t="n">
        <v>44848</v>
      </c>
      <c r="C36" s="6" t="n">
        <v>42555</v>
      </c>
    </row>
    <row r="37">
      <c r="A37" s="3" t="inlineStr">
        <is>
          <t>Supplemental disclosures of cash flow information:</t>
        </is>
      </c>
    </row>
    <row r="38">
      <c r="A38" s="4" t="inlineStr">
        <is>
          <t>Cash paid for interest on deferred royalty obligation</t>
        </is>
      </c>
      <c r="B38" s="6" t="n">
        <v>1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1</t>
        </is>
      </c>
    </row>
    <row r="3">
      <c r="A3" s="3" t="inlineStr">
        <is>
          <t>Accounting Policies [Abstract]</t>
        </is>
      </c>
    </row>
    <row r="4">
      <c r="A4" s="4" t="inlineStr">
        <is>
          <t>Description of Business and Summary of Significant Accounting Policies</t>
        </is>
      </c>
      <c r="B4" s="4" t="inlineStr">
        <is>
          <t xml:space="preserve">1.
Description of Business and Summary of Significant Accounting Policies Chiasma, Inc. is a commercial-stage biopharmaceutical company incorporated in 2001 under the laws of the State of Delaware. Chiasma, Inc. is headquartered in Massachusetts and has two wholly owned subsidiaries; Chiasma (Israel) Ltd., and Chiasma Securities Corp, collectively referred to as “the Company,” “we,” “us,” “our” or “Chiasma”. We are focused on developing and commercializing oral therapies to improve the lives of patients who face challenges associated with their existing treatments for rare and serious chronic disease. Employing our proprietary Transient Permeability Enhancer (“TPE”) technology platform, we seek to develop oral medications that are currently available only as injections. On June 26, 2020, we received approval from the U.S. Food and Drug Administration (“FDA”) of our oral octreotide capsules product candidate, MYCAPSSA, for long-term maintenance treatment in acromegaly patients who have responded to and tolerated treatment with octreotide or lanreotide. We commenced our U.S. commercial launch of MYCAPSSA in September 2020. Acromegaly is a rare and debilitating condition that results in the body’s production of excess growth hormone. Octreotide is an analog of somatostatin, a natural inhibitor of growth hormone secretion. Octreotide capsules have been granted orphan designation in the United States and the European Union for the treatment of acromegaly. We retain worldwide rights to develop and commercialize octreotide capsules. We conducted an international Phase 3 clinical trial, referred to as MPOWERED, of oral octreotide capsules for the maintenance treatment of adult patients with acromegaly to support regulatory approval in the European Union by the European Medicines Agency (“EMA”). The MPOWERED trial was a global, randomized, open-label and active-controlled 15-month trial initially designed to enroll up to 150 patients. The EMA requested that a minimum of 80 patients who are responders to octreotide capsules per the protocol following the six-month On May 4, 2021, we entered into an agreement with Amryt Pharma plc (“Amryt”), pursuant to which, if all of the conditions to closing are satisfied or waived, we will become a wholly-owned subsidiary of Amryt (“the Merger Agreement” and such transaction, “the Merger”). The Merger Agreement was approved by our board of directors (the “Board”), and the Board resolved to recommend approval of the Merger Agreement to our shareholders. The closing of the Merger is subject to approval of our shareholders and the satisfaction of customary closing conditions. In connection with the execution of the Merger Agreement, our largest stockholder, who owns approximately 10% of the outstanding shares of our common stock has entered into a voting and transaction support agreement with Amryt, pursuant to which it has agreed, among other things, and subject to the terms and conditions of the agreements, to vote in favor of the Merger. Subject to the terms of the Merger Agreement, at the effective time of the Merger (the “Effective Time”), each share of our common stock issued and outstanding immediately prior to the Effective Time shall automatically be canceled and converted (without interest but subject to any withholding required under applicable law) into the right to receive 0.396 of an American Depositary Share of Amryt, or Parent ADS, with each Parent ADS representing five ordinary shares of Amryt. Subject to approval by our shareholders and the shareholders of Amryt, the transaction is expected to close in the third quarter of 2021. We have incurred substantial operating losses since inception, and we expect our operating losses and negative operating cash flows to continue for the foreseeable future. We are heavily dependent on the commercial success of MYCAPSSA in the United States and the regulatory approval and subsequent commercial success of MYCAPSSA in the European Union, both of which may never occur. We plan to invest in our U.S. commercial launch and the manufacturing of octreotide capsules for market consumption including manufacturing scale-up activities, and transitioning the open label extension portions of both our international Phase 3 CHIASMA OPTIMAL clinical trial of octreotide capsules in acromegaly and our international Phase 3 MPOWERED clinical trial of octreotide capsules in acromegaly for patients outside of the United States to an Expanded Access Program, where applicable, as well as continue the MACRO Registry. In addition, we plan to prepare and submit a MAA to the EMA seeking potential regulatory approval of octreotide capsules as a treatment for acromegaly in the European Union. We expect our existing cash, cash equivalents and marketable securities to fund our operations for at least one year after the date these condensed consolidated financial statements are issued. Successful transition to attaining profitable operations is dependent upon achieving a level of revenues adequate to support our cost structure. We plan to continue to fund our losses from operations and capital funding needs from existing balances of cash, cash equivalents and marketable securities and potentially through additional equity financings. We may also opportunistically consider license and collaboration agreements or other strategic transactions with potential partners or financing opportunities to the extent such sources are identified and available. If our anticipated U.S. revenues are insufficient to fund our operations to attaining and sustaining profitability, additional financing may be required. Such financing, if required, may not be available on a timely basis on terms acceptable to us, or at all. If we are not able to secure adequate additional funding when required, we may be forced to make reductions in spending, extend payment terms with suppliers, suspend or curtail our commercialization and development activities, or it may negatively impact our ability to adequately fund or delay our potential commercial preparations or launch readiness outside the United States if our planned MAA for MYCAPSSA is approved by the EMA. Any of these actions could materially harm our business, results of operations and future prospects. Failure to successfully commercialize octreotide capsules in acromegaly will prevent us from achieving profitability and positive cash flows, which could raise significant concerns about our continued viability as a business. Basis of Presentation We have prepared the accompanying unaudited condensed consolidated financial statements pursuant to the rules and regulations of the SEC regarding interim financial reporting. Accordingly, certain information and footnote disclosures required by accounting principles generally accepted in the United States (“U.S. GAAP”) for annual financial statements have been condensed or omitted. The information included in this quarterly report on Form 10-Q should be read in conjunction with our Annual Report on Form 10-K for the year ended December 31, 2020. The year-end condensed consolidated balance sheet data presented for comparative purposes was derived from our audited financial statements but does not include all disclosures required by U.S. GAAP. In the opinion of management, we have prepared the accompanying unaudited condensed consolidated financial statements on the same basis as our audited financial statements, and these financial statements include all adjustments, consisting only of normal recurring adjustments, necessary for a fair presentation of the results of the interim periods presented. Interim results are not necessarily indicative of results for a full year or for any other subsequent interim period. Cash Equivalents Cash equivalents consist of highly liquid instruments that mature within three months or less from the date of purchase. Marketable Securities Our investments primarily consist of commercial paper and corporate and government debt securities. These marketable securities are classified as available-for-sale, and as such, are reported at fair value on our condensed consolidated balance sheets. Unrealized holding gains and losses are reported within accumulated other comprehensive income (loss) as a separate component of stockholders’ equity. The amortized cost of debt securities is adjusted for amortization of premiums and accretion of discounts to maturity. Such amortization, together with interest on securities, are included in interest and other income, net, on our condensed consolidated statements of operations. If a decline in the fair value of a marketable security below our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 Accounts Receivable Our accounts receivable consist of amounts due from our customers for sales of MYCAPSSA and which have standard payments terms. We extend credit to our customers based on our evaluation of their financial condition. Accounts receivable are stated at amounts due net of applicable prompt pay discounts and other adjustments. We assess the need for an allowance for doubtful accounts by considering a number of factors, including the length of time trade accounts receivable are past due and the customer’s ability to pay its obligation. Based on a review of these factors, as of March 31, 2021, we determined that an allowance for doubtful accounts was not required. Concentrations of credit risk Financial instruments that potentially subject us to significant concentration of credit risk consist primarily of cash, cash equivalents and marketable securities, and accounts receivable. During the three months ended March 31, 2021, one customer comprised greater than 90% of our accounts receivable and product revenues. We routinely maintain deposits in financial institutions in excess of government insured limits. Management believes that we are not exposed to significant credit risk as our deposits are held at financial institutions that management believes to be of high credit quality and we have not experienced any significant losses in these deposits. We regularly invest excess operating cash in deposits with major financial institutions and money market funds and in notes issued by the U.S. government, as well as in fixed income investments and U.S. bond funds, both of which can be readily purchased and sold using established markets. We believe that the market risk arising from our holdings of these financial instruments is mitigated based on the fact that many of these securities are either government backed or of high credit rating. Inventory Prior to FDA approval of MYCAPSSA, all costs related to the manufacturing of MYCAPSSA that could potentially be available to support the planned U.S. commercial launch were charged to research and development expense in the period incurred. Generally, inventory may be capitalized if it is probable that future revenues will be generated from the sale of the inventory and that these revenues will exceed the cost of the inventory. Through the FDA approval date of MYCAPSSA, we expensed all of our manufacturing costs due to the high risk inherent in drug development and uncertainty as to whether MYCAPSSA would be approved. We began to capitalize our manufacturing-related costs to inventory starting July 1, 2020. We capitalize the costs to manufacture our products incurred after regulatory approval when, based on our judgment, future commercialization is considered probable and the future economic benefit is expected to be realized. In connection therewith, we value our inventories at the lower of cost or estimated net realizable value. We determine the cost of our inventories, which includes amounts related to active pharmaceutical ingredient (“API”), and other raw materials, third party manufacturing costs and other overhead costs On a quarterly basis, we review inventory quantities on hand and analyze the provision for excess and obsolete inventory based primarily on remaining product shelf life and our estimated sales forecast which is based on anticipated future demand. We build demand forecasts by considering factors such as, but not limited to, overall market potential, market share, market acceptance, and patient usage. Our estimates of future product demand may prove to be imprecise and changes in estimates will result in a change to the provision required for excess and obsolete inventory. Accordingly, any significant unanticipated changes in demand could have a significant impact on the value of our inventory and results of operations. Deferred Royalty Obligation We treat the deferred royalty obligation, as discussed further in Note 7, as a debt obligation, amortized under the effective interest rate method over the estimated life of the agreement. We recognize interest expense thereon using the effective rate, which is based on our current estimates of future revenues over the life of the arrangement. In connection therewith, we periodically assess our expected revenues using internal projections, impute interest on the carrying value of the deferred royalty obligation, and record interest expense using the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ith a corresponding impact to the reclassification of our deferred royalty obligation between short- and long-term. The assumptions used in determining the expected repayment term of the deferred royalty obligation and amortization period of the issuance costs requires that we make estimates that could impact the short-term and long-term classification of such costs, as well as the period over which such costs will be amortized. Revenue Recognition In accordance with accounting guidance for revenue recognition, we recognize revenue when a customer obtains control of promised goods or services, in an amount that reflects the consideration which we expect to receive in exchange for those goods or services. To determine revenue recognition for arrangements that we determine to be within the scope of such guidance,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that we transfer to the customer. For a further discussion of accounting for net product revenue see Note 2. Use of Estimates The preparation of condensed consolidated financial statements in conformity with U.S. GAAP requires management to make estimates and assumptions that affect the amounts reported in the condensed consolidated financial statements and accompanying notes during the reporting period. We base these estimates and assumptions on historical experience when available, and on various factors that we believe to be reasonable under the specific circumstances. Significant estimates relied upon in preparing the accompanying condensed consolidated financial statements include, but are not limited to, recognition of product revenues, accounting for stock-based compensation, income taxes, the fair value of embedded derivatives and our deferred royalty obligation and accounting for certain accruals and reserves. We assess the above estimates on an ongoing basis; however, actual results could materially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Net</t>
        </is>
      </c>
      <c r="B1" s="2" t="inlineStr">
        <is>
          <t>3 Months Ended</t>
        </is>
      </c>
    </row>
    <row r="2">
      <c r="B2" s="2" t="inlineStr">
        <is>
          <t>Mar. 31, 2021</t>
        </is>
      </c>
    </row>
    <row r="3">
      <c r="A3" s="3" t="inlineStr">
        <is>
          <t>Revenue From Contract With Customer [Abstract]</t>
        </is>
      </c>
    </row>
    <row r="4">
      <c r="A4" s="4" t="inlineStr">
        <is>
          <t>Product Revenue, Net</t>
        </is>
      </c>
      <c r="B4" s="4" t="inlineStr">
        <is>
          <t>2. Product Revenue, Net We began selling MYCAPSSA in September 2020. We currently sell MYCAPSSA in the United States to a limited number of specialty pharmacies, which dispense the product directly to patients. We recognize revenue when the customer obtains control of the product, which occurs at a point in time, when delivery of the product has occurred. Revenue Reserves for Variable Consideration Revenue from sales of MYCAPSSA are recorded at the net sales price, which is the amount of consideration we expect to receive in exchange for transferring the product to a customer (“transaction price”). This transaction price for product sales includes variable consideration for which reserves are established and which may result from discounts, returns, chargebacks, rebates, co-pay or co-insurance assistance and other allowances that are offered within contracts with our customer and payors. We estimate the amount of variable consideration that should be included in the transaction price under the expected value method for all sales deductions other than trade discounts, which are estimated under the most likely amount method. These provisions represent our best estimate of the amount of consideration to which we are entitled. Actual amounts of consideration ultimately received may differ from these estimates. If actual results in the future vary from our estimates, we will adjust these estimates, which would affect net product revenue and earnings in the period such changes in estimates become known. Trade Discounts and Specialty Pharmacy Fees : we provide customary discounts to certain customers for prompt payment, the terms for which are explicitly stated in our contract with such customer. We record these discounts as a reduction of revenue with a corresponding reduction to accounts receivable. In addition, we also pay fees for data and distribution services from our specialty pharmacy. We have determined that such fees are not for a distinct good or service and, accordingly, are being recorded as a reduction of product revenue and a component of accrued expenses. 340B Discounts: Under the 340B Drug Discount Program, certain eligible healthcare organizations and covered entities purchase drugs at significantly reduced prices. We currently sell to these entities directly, and as such, our invoices are issued at this discounted price at the time of sale; therefore, no reserve is required for these discounts. Government and Payor Rebates: We are subject to discount obligations under state Medicaid programs, Medicare, and other government programs. Additionally, in the future we may contract with various private payor organizations, primarily insurance companies and pharmacy benefit managers, for the payment of rebates with respect to utilization of MYCAPSSA. Provisions for both government and payor rebates are based on the estimated amount of rebates and incentives to be claimed on the related sales from the period. These reserves are recorded in the same period in which the related revenue is recognized, resulting in a reduction of product revenue and the establishment of a current liability that is included in accrued expenses in our condensed consolidated balance sheet. For Medicare, we must also estimate the number of patients in the prescription drug coverage gap for whom we will owe an additional liability under the Medicare Part D program. Our liability for these rebates currently consists of estimates of claims for the current quarter, and estimated future claims that will be made for product that has been recognized as revenue, but which remains in distribution channel inventories at the end of the reporting period. Other Incentives/Patient Assistance Programs: We offer voluntary patient assistance programs such as co-pay and co-insurance assistance. These programs are intended to provide financial assistance to qualified commercially insured patients with prescription drug co-payments and co-insurance required by payors. The calculation of the accrual for co-pay and co-insurance assistance is based on an estimate of claims and the cost per claim that we expect to receive associated with product that has been recognized as revenue. Product Returns : We offer customers a limited right of return for unopened damaged or defective product, and, under certain circumstances, for unopened product for a limited time before its expiration date. We estimate the amount of product revenues that may be returned by customers and record this estimate as a reduction of revenue in the period in which the related product revenue is recognized. We currently estimate our provision for sales returns based on our expectations and adjust the transaction price with such estimate at the time of sale to our customer. Once sufficient history has been collected for product returns, we will utilize that history to inform our estimate assumption. The following table summarizes activity in each of the above product revenue allowances and reserve categories for the three months ended March 31, 2021:
Discounts and Fees
Rebates and Other Incentives
Returns
Total
($ in thousands)
Balance at December 31, 2020
$
16
$
130
$
1
$
147
Provision related to current period sales
98
250
—
348
Adjustment related to prior period sales
—
2
—
2
Payments or credits made during the period
(85
)
(38
)
—
(123
)
Balance at March 31, 2021
$
29
$
344
$
1
$
37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07:46:48Z</dcterms:created>
  <dcterms:modified xmlns:dcterms="http://purl.org/dc/terms/" xmlns:xsi="http://www.w3.org/2001/XMLSchema-instance" xsi:type="dcterms:W3CDTF">2021-05-05T07:46:48Z</dcterms:modified>
</cp:coreProperties>
</file>